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D INTERNATIONAL ENTERPRISES, I" sheetId="2" r:id="rId2"/>
    <s:sheet name="CD INTERNATIONAL ENTERPRISES, 3" sheetId="3" r:id="rId3"/>
    <s:sheet name="CD INTERNATIONAL ENTERPRISES, 4" sheetId="4" r:id="rId4"/>
    <s:sheet name="Organization, Consolidation and" sheetId="5" r:id="rId5"/>
    <s:sheet name="Accounting Policies" sheetId="6" r:id="rId6"/>
    <s:sheet name="Receivables, Loans, Notes Recei" sheetId="7" r:id="rId7"/>
    <s:sheet name="Investments, Debt and Equity Se" sheetId="8" r:id="rId8"/>
    <s:sheet name="Payables and Accruals" sheetId="9" r:id="rId9"/>
    <s:sheet name="Commitment and Contingencies" sheetId="10" r:id="rId10"/>
    <s:sheet name="Discontinued Operations and Dis" sheetId="11" r:id="rId11"/>
    <s:sheet name="Earnings Per Share" sheetId="12" r:id="rId12"/>
    <s:sheet name="Segment Reporting" sheetId="13" r:id="rId13"/>
    <s:sheet name="Derivative Instruments and Hedg" sheetId="14" r:id="rId14"/>
    <s:sheet name="Related Party Disclosures" sheetId="15" r:id="rId15"/>
    <s:sheet name="Subsequent Events" sheetId="16" r:id="rId16"/>
    <s:sheet name="Note 1 - Basis of Presentation " sheetId="17" r:id="rId17"/>
    <s:sheet name="Note 2 - Loss Per Share" sheetId="18" r:id="rId18"/>
    <s:sheet name="Note 3 - Marketable Securities " sheetId="19" r:id="rId19"/>
    <s:sheet name="Note 4 - Accounts Receivable an" sheetId="20" r:id="rId20"/>
    <s:sheet name="Note 5 - Loans Payable" sheetId="21" r:id="rId21"/>
    <s:sheet name="Note 6 - Derivative Liabilities" sheetId="22" r:id="rId22"/>
    <s:sheet name="Note 7 - Related Party Transact" sheetId="23" r:id="rId23"/>
    <s:sheet name="Note 8 - Capital Stock" sheetId="24" r:id="rId24"/>
    <s:sheet name="Note 9 - Segment Information" sheetId="25" r:id="rId25"/>
    <s:sheet name="Note 10 - Discontinued Operatio" sheetId="26" r:id="rId26"/>
    <s:sheet name="Note 11- Commitments and Contin" sheetId="27" r:id="rId27"/>
    <s:sheet name="Note 12 - Subsequent Events" sheetId="28" r:id="rId28"/>
    <s:sheet name="Note 1 - Basis of Presentatio29" sheetId="29" r:id="rId29"/>
    <s:sheet name="Note 1 - Basis of Presentatio30" sheetId="30" r:id="rId30"/>
    <s:sheet name="Note 1 - Basis of Presentatio31" sheetId="31" r:id="rId31"/>
    <s:sheet name="Note 1 - Basis of Presentatio32" sheetId="32" r:id="rId32"/>
    <s:sheet name="Note 1 - Basis of Presentatio33" sheetId="33" r:id="rId33"/>
    <s:sheet name="Note 1 - Basis of Presentatio34" sheetId="34" r:id="rId34"/>
    <s:sheet name="Note 1 - Basis of Presentatio35" sheetId="35" r:id="rId35"/>
    <s:sheet name="Note 1 - Basis of Presentatio36" sheetId="36" r:id="rId36"/>
    <s:sheet name="Note 1 - Basis of Presentatio37" sheetId="37" r:id="rId37"/>
    <s:sheet name="Note 1 - Basis of Presentatio38" sheetId="38" r:id="rId38"/>
    <s:sheet name="Note 1 - Basis of Presentatio39" sheetId="39" r:id="rId39"/>
    <s:sheet name="Note 2 - Loss Per Share_ Schedu" sheetId="40" r:id="rId40"/>
    <s:sheet name="Note 3 - Marketable Securitie41" sheetId="41" r:id="rId41"/>
    <s:sheet name="Note 3 - Marketable Securitie42" sheetId="42" r:id="rId42"/>
    <s:sheet name="Note 5 - Loans Payable_ Schedul" sheetId="43" r:id="rId43"/>
    <s:sheet name="Note 6 - Derivative Liabiliti44" sheetId="44" r:id="rId44"/>
    <s:sheet name="Note 6 - Derivative Liabiliti45" sheetId="45" r:id="rId45"/>
    <s:sheet name="Note 7 - Related Party Transa46" sheetId="46" r:id="rId46"/>
    <s:sheet name="Note 7 - Related Party Transa47" sheetId="47" r:id="rId47"/>
    <s:sheet name="Note 7 - Related Party Transa48" sheetId="48" r:id="rId48"/>
    <s:sheet name="Note 8 - Capital Stock_ Stock o" sheetId="49" r:id="rId49"/>
    <s:sheet name="Note 8 - Capital Stock_ Schedul" sheetId="50" r:id="rId50"/>
    <s:sheet name="Note 8 - Capital Stock_ Sched51" sheetId="51" r:id="rId51"/>
    <s:sheet name="Note 8 - Capital Stock_ Sched52" sheetId="52" r:id="rId52"/>
    <s:sheet name="Note 9 - Segment Information_ S" sheetId="53" r:id="rId53"/>
    <s:sheet name="Note 9 - Segment Information_54" sheetId="54" r:id="rId54"/>
    <s:sheet name="Note 10 - Discontinued Operat55" sheetId="55" r:id="rId55"/>
    <s:sheet name="Note 10 - Discontinued Operat56" sheetId="56" r:id="rId56"/>
    <s:sheet name="Note 1 - Basis of Presentatio57" sheetId="57" r:id="rId57"/>
    <s:sheet name="Note 1 - Basis of Presentatio58" sheetId="58" r:id="rId58"/>
    <s:sheet name="Note 1 - Basis of Presentatio59" sheetId="59" r:id="rId59"/>
    <s:sheet name="Note 2 - Loss Per Share_ Sche60" sheetId="60" r:id="rId60"/>
    <s:sheet name="Note 3 - Marketable Securitie61" sheetId="61" r:id="rId61"/>
    <s:sheet name="Note 3 - Marketable Securitie62" sheetId="62" r:id="rId62"/>
    <s:sheet name="Note 4 - Accounts Receivable 63" sheetId="63" r:id="rId63"/>
    <s:sheet name="Note 5 - Loans Payable_ Sched64" sheetId="64" r:id="rId64"/>
    <s:sheet name="Note 6 - Derivative Liabiliti65" sheetId="65" r:id="rId65"/>
    <s:sheet name="Note 6 - Derivative Liabiliti66" sheetId="66" r:id="rId66"/>
    <s:sheet name="Note 7 - Related Party Transa67" sheetId="67" r:id="rId67"/>
    <s:sheet name="Note 7 - Related Party Transa68" sheetId="68" r:id="rId68"/>
    <s:sheet name="Note 7 - Related Party Transa69" sheetId="69" r:id="rId69"/>
    <s:sheet name="Note 7 - Related Party Transa70" sheetId="70" r:id="rId70"/>
    <s:sheet name="Note 8 - Capital Stock (Details" sheetId="71" r:id="rId71"/>
    <s:sheet name="Note 8 - Capital Stock_ Stock72" sheetId="72" r:id="rId72"/>
    <s:sheet name="Note 8 - Capital Stock_ Sched73" sheetId="73" r:id="rId73"/>
    <s:sheet name="Note 8 - Capital Stock_ Sched74" sheetId="74" r:id="rId74"/>
    <s:sheet name="Note 8 - Capital Stock_ Sched75" sheetId="75" r:id="rId75"/>
    <s:sheet name="Note 9 - Segment Information_76" sheetId="76" r:id="rId76"/>
    <s:sheet name="Note 9 - Segment Information_77" sheetId="77" r:id="rId77"/>
    <s:sheet name="Note 10 - Discontinued Operat78" sheetId="78" r:id="rId78"/>
    <s:sheet name="Note 10 - Discontinued Operat79" sheetId="79" r:id="rId79"/>
    <s:sheet name="Note 12 - Subsequent Events (De" sheetId="80" r:id="rId80"/>
    <s:sheet name="Uncategorized Items - cdii-2015" sheetId="81" r:id="rId81"/>
  </s:sheets>
  <s:definedNames/>
  <s:calcPr calcId="124519" calcMode="auto" fullCalcOnLoad="1"/>
</s:workbook>
</file>

<file path=xl/sharedStrings.xml><?xml version="1.0" encoding="utf-8"?>
<sst xmlns="http://schemas.openxmlformats.org/spreadsheetml/2006/main" uniqueCount="421">
  <si>
    <t>Document and Entity Information - USD ($)</t>
  </si>
  <si>
    <t>6 Months Ended</t>
  </si>
  <si>
    <t>Mar. 31, 2015</t>
  </si>
  <si>
    <t>Aug. 19, 2015</t>
  </si>
  <si>
    <t>Mar. 31, 2014</t>
  </si>
  <si>
    <t>Document and Entity Information:</t>
  </si>
  <si>
    <t>Entity Registrant Name</t>
  </si>
  <si>
    <t>CD INTERNATIONAL ENTERPRISES, INC.</t>
  </si>
  <si>
    <t>Document Type</t>
  </si>
  <si>
    <t>10-Q</t>
  </si>
  <si>
    <t>Document Period End Date</t>
  </si>
  <si>
    <t>Mar. 31,
		2015</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CD INTERNATIONAL ENTERPRISES, INC. AND SUBSIDIARIES CONDENSED CONSOLIDATED BALANCE SHEETS - USD ($)</t>
  </si>
  <si>
    <t>Sep. 30, 2014</t>
  </si>
  <si>
    <t>Current Assets:</t>
  </si>
  <si>
    <t>Cash and cash equivalents</t>
  </si>
  <si>
    <t>Marketable securities availible-for-sale</t>
  </si>
  <si>
    <t>Marketable securities availible-for-sale - related party</t>
  </si>
  <si>
    <t>Accounts receivable</t>
  </si>
  <si>
    <t>Accounts receivable - related party</t>
  </si>
  <si>
    <t>Loans, other receivable and prepaid expenses - related parties</t>
  </si>
  <si>
    <t>Prepaid expenses and other current assets, net</t>
  </si>
  <si>
    <t>Inventories</t>
  </si>
  <si>
    <t>Total current assets</t>
  </si>
  <si>
    <t>Property, plant and equipment, net</t>
  </si>
  <si>
    <t>Other long-term assets</t>
  </si>
  <si>
    <t>Total assets</t>
  </si>
  <si>
    <t>Current liabilities</t>
  </si>
  <si>
    <t>Loans payable</t>
  </si>
  <si>
    <t>Accounts payable and accrued expenses</t>
  </si>
  <si>
    <t>Accounts, loans and other payables - related parties</t>
  </si>
  <si>
    <t>Advances from customers</t>
  </si>
  <si>
    <t>Derivative liabilities</t>
  </si>
  <si>
    <t>Other liabilities</t>
  </si>
  <si>
    <t>Liabilities of discontinued operations</t>
  </si>
  <si>
    <t>Total current liabilities</t>
  </si>
  <si>
    <t>Total liabilities</t>
  </si>
  <si>
    <t>Equity (deficit):</t>
  </si>
  <si>
    <t>Series A convertible preferred stock: $.0001 par value, stated value $1,000 per share; 10,000,000 authorized, 1,006 shares outstanding at March 31, 2015 and September 30, 2014, respectively</t>
  </si>
  <si>
    <t>Common stock: $.0001 par value; 1,000,000,000 authorized; 67,347,474 and 60,847,474 issued and outstanding at March 31, 2015 and September 30, 2014, respectively</t>
  </si>
  <si>
    <t>Additional paid-in capital</t>
  </si>
  <si>
    <t>Accumulated other comprehensive loss</t>
  </si>
  <si>
    <t>Accumulated deficits</t>
  </si>
  <si>
    <t>Total CD International Enterprises, Inc.'s stockholders' deficit</t>
  </si>
  <si>
    <t>Non-controlling interests</t>
  </si>
  <si>
    <t>Total deficit</t>
  </si>
  <si>
    <t>Total liabilities and deficit</t>
  </si>
  <si>
    <t>CD INTERNATIONAL ENTERPRISES, INC AND SUBSIDIARIES CONDENSED CONSOLIDATED STATEMENTS OF OPERATIONS AND COMPREHENSIVE INCOME (LOSS) (Unaudited) - USD ($)</t>
  </si>
  <si>
    <t>3 Months Ended</t>
  </si>
  <si>
    <t>Revenues:</t>
  </si>
  <si>
    <t>Revenues</t>
  </si>
  <si>
    <t>Renvenue from related party</t>
  </si>
  <si>
    <t>Cost of revenues</t>
  </si>
  <si>
    <t>Gross profit (loss)</t>
  </si>
  <si>
    <t>Operating expenses:</t>
  </si>
  <si>
    <t>Selling, general, and administrative</t>
  </si>
  <si>
    <t>Total operating expenses</t>
  </si>
  <si>
    <t>Operating loss</t>
  </si>
  <si>
    <t>Other income (expenses):</t>
  </si>
  <si>
    <t>Other income</t>
  </si>
  <si>
    <t>Interest expenses</t>
  </si>
  <si>
    <t>Interest income (expenses)- related parties</t>
  </si>
  <si>
    <t>Realized gain (loss) on marketable securities available-for-sale</t>
  </si>
  <si>
    <t>Loss on revaluation for receivable and payable of marketable securities available for sale</t>
  </si>
  <si>
    <t>Change in fair value of derivative liability</t>
  </si>
  <si>
    <t>Total other income (expenses)</t>
  </si>
  <si>
    <t>Loss from continuing operations before income taxes</t>
  </si>
  <si>
    <t>Net loss from continuing operations</t>
  </si>
  <si>
    <t>Discontinued operations:</t>
  </si>
  <si>
    <t>Loss from discontinued operations, net of taxes</t>
  </si>
  <si>
    <t>Total loss from discontinued operations, net of income taxes</t>
  </si>
  <si>
    <t>Net loss</t>
  </si>
  <si>
    <t>Net loss attributable to non-controlling interests</t>
  </si>
  <si>
    <t>Net loss attributable to CD International Enterprises, Inc.</t>
  </si>
  <si>
    <t>Dividends on series A preferred stock</t>
  </si>
  <si>
    <t>Net loss allocable to common stockholders</t>
  </si>
  <si>
    <t>COMPREHENSIVE INCOME (LOSS):</t>
  </si>
  <si>
    <t>Foreign currency translation adjustments</t>
  </si>
  <si>
    <t>Unrealized gain (loss) on marketable securities available-for-sale</t>
  </si>
  <si>
    <t>Comprehensive loss</t>
  </si>
  <si>
    <t>Foreign currency translation adjustments - non-controlling interests</t>
  </si>
  <si>
    <t>Comprehensive loss attributable to CD International Enterprises, Inc.</t>
  </si>
  <si>
    <t>Preferred stock dividend</t>
  </si>
  <si>
    <t>Comprehensive loss attributable to common stockholders</t>
  </si>
  <si>
    <t>Basic and diluted net loss income per common share - basic:</t>
  </si>
  <si>
    <t>Net loss from discontinued operations</t>
  </si>
  <si>
    <t>Net loss per common share</t>
  </si>
  <si>
    <t>Basic and diluted net loss per common share - diluted:</t>
  </si>
  <si>
    <t>Basic weighted average common shares outstanding</t>
  </si>
  <si>
    <t>Diluted weighted average common shares outstanding</t>
  </si>
  <si>
    <t>CD INTERNATIONAL ENTERPRISES, INC. AND SUBSIDIARIES CONDENSED CONSOLIDATED STATEMENT OF CASH FLOWS (Unaudited) - USD ($)</t>
  </si>
  <si>
    <t>CASH FLOWS FROM OPERATING ACTIVITIES:</t>
  </si>
  <si>
    <t>Loss from discontinued operations</t>
  </si>
  <si>
    <t>Adjustments to reconcile net loss to net cash used in operating activities:</t>
  </si>
  <si>
    <t>Other loss due to revaluation of accounts receivable and accounts payable</t>
  </si>
  <si>
    <t>Depreciation</t>
  </si>
  <si>
    <t>Amortization of debt discount</t>
  </si>
  <si>
    <t>Allowance for bad debt</t>
  </si>
  <si>
    <t>Loss on disposal of property and equipment</t>
  </si>
  <si>
    <t>Share issued to third parties for services provided</t>
  </si>
  <si>
    <t>Stock option</t>
  </si>
  <si>
    <t>Realized gain on marketable securities availible for sale</t>
  </si>
  <si>
    <t>Changes in operating assets and liabilities:</t>
  </si>
  <si>
    <t>Accounts receivable and accounts receiveable - related parties</t>
  </si>
  <si>
    <t>Other receivable and prepaid expenses - related parties</t>
  </si>
  <si>
    <t>Inventory</t>
  </si>
  <si>
    <t>Accounts and other payables - related parties</t>
  </si>
  <si>
    <t>Net cash provided by (used in) operating activities - continuing operations</t>
  </si>
  <si>
    <t>Net cash used in operating activities - discontinued operations</t>
  </si>
  <si>
    <t>NET CASH PROVIDED BY (USED IN) OPERATING ACTIVITIES</t>
  </si>
  <si>
    <t>CASH FLOWS FROM INVESTING ACTIVITIES:</t>
  </si>
  <si>
    <t>Proceeds from sales of marketable securities availible-for-sale</t>
  </si>
  <si>
    <t>Net cash provided by investing activities - continuing operations</t>
  </si>
  <si>
    <t>Net cash provided by investing activities - discontinued operations</t>
  </si>
  <si>
    <t>NET CASH PROVIDED BY INVESTING ACTIVITES</t>
  </si>
  <si>
    <t>CASH FLOWS FROM FINANCING ACTIVITIES:</t>
  </si>
  <si>
    <t>Proceeds from loans</t>
  </si>
  <si>
    <t>Proceeds from exercise of options</t>
  </si>
  <si>
    <t>Repayments to related parties</t>
  </si>
  <si>
    <t>Payments on loan payable</t>
  </si>
  <si>
    <t>Payments of dividend</t>
  </si>
  <si>
    <t>Net cash provided by financing activities - continuing operations</t>
  </si>
  <si>
    <t>Net cash provided by financing activities - discontinued operations</t>
  </si>
  <si>
    <t>NET CASH PROVIDED BY FINANCING ACTIVITIES</t>
  </si>
  <si>
    <t>EFFECT OF EXCHANGE RATE ON CASH</t>
  </si>
  <si>
    <t>NET CHANGE IN CASH</t>
  </si>
  <si>
    <t>CASH AND CASH EQUIVALENTS</t>
  </si>
  <si>
    <t>Less: Cash and Cash Equivalents of Discontinued Operations at the End of Period</t>
  </si>
  <si>
    <t>SUPPLEMENTAL DISCLOSURE OF CASH FLOW INFORMATION:</t>
  </si>
  <si>
    <t>Interest paid</t>
  </si>
  <si>
    <t>NON-CASH INVESTING AND FINANCING ACTIVITIES:</t>
  </si>
  <si>
    <t>Deferred revenue received in the form of marketable securities</t>
  </si>
  <si>
    <t>Unrealized loss on marketable securities available-for-sale</t>
  </si>
  <si>
    <t>Collection of AR in the form of marketable securities</t>
  </si>
  <si>
    <t>Debt discount recorded on convertible debt due to conversion feature</t>
  </si>
  <si>
    <t>Liabilities reclassification from related parties to intercompany due to acquisition of Golden Trust</t>
  </si>
  <si>
    <t>Derivative liabilities related to warrant conversion feature</t>
  </si>
  <si>
    <t>Organization, Consolidation and Presentation of Financial Statements</t>
  </si>
  <si>
    <t>Organization, Consolidation and Presentation of Financial Statements:</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consolidated revenue and expenses during the reporting period. Significant estimates include the valuation of investments available-for-sale, the allowance for doubtful accounts receivable, the allowance for obsolete inventory, the fair value of stock based compensation, the useful life of property, plant and equipment, and the valuation of derivative liability. We rely on assumptions such as volatility, forfeiture rate, and expected dividend yield when deriving the grant date fair value of share based compensation as well as the valuation of derivative liability. If an equity award is modified, and we expect the service conditions of the original award will be met, we will adjust our assumptions and estimates as of the modification date and compare the old equity award valued at the modification date with the new equity award valued at the modification date to calculate any incremental cost. We then continue to recognize the original grant date fair value plus any incremental cost over the modified service period. Our estimate for allowance for uncollectible accounts is based on an evaluation of our outstanding accounts receivable, other receivables, and loans receivable including the aging of amounts due, the financial condition of our specific customers and clients, knowledge of our industry segment in Asia, and historical bad debt experience. This evaluation methodology has proven to provide a reasonable estimate of bad debt expense in the past and we intend to continue to employ this approach in our analysis of collectability. However, we are aware that given the current global economic situation, including that of China, meaningful time horizons may change. We intend to enhance our focus on the evaluation of our customers' sustainability and adjust our estimates as may be required. We group property plant and equipment into similar groups of assets and estimate the useful life of each group of assets. Assumptions and estimates employed in these areas are material to our reported financial condition and results of operations. Actual results could differ from these estimates. </t>
  </si>
  <si>
    <t>Recent Accounting Pronouncements</t>
  </si>
  <si>
    <t xml:space="preserve">Recent Accounting Pronouncements In April 2015, the FASB issued ASU 2015-03,  Interest - Imputation of Interest (Subtopic 835-30): Simplifying the Presentation of Debt Issuance Costs In July 2015, the FASB issued ASU 2015-11, Inventory (Topic 330): Simplifying the Measurement of Inventory. In August 2015, the FASB issued ASU 2015-14,  Revenue from Contracts with Customers (Topic 606): Deferral of the Effective Date </t>
  </si>
  <si>
    <t>Accounting Policies</t>
  </si>
  <si>
    <t>Accounting Policies:</t>
  </si>
  <si>
    <t>Concentration of Credit Risks</t>
  </si>
  <si>
    <t>Concentration of Credit Risks Financial instruments which potentially subject us to concentrations of credit risk consist principally of cash and trade accounts receivable. We deposit our cash with high credit quality financial institutions in the United States and China. As of March 31, 2015, we had no bank deposits in the United States that exceeded federally insured limits. At March 31, 2015, we had deposits of $22,614 in banks in China. In China, there is no equivalent federal deposit insurance as in the United States, so the amounts held in banks in China are not insured. We have not experienced any losses in such bank accounts through March 31, 2015. At March 31, 2015 and September 30, 2014, bank deposits by geographic area were as follows: Country March 31, 2015 September 30, 2014 United States $ 11,203 33% $ 54,034 65% China 22,614 67% 28,641 35% Total cash and cash equivalents $ 33,817 100% $ 82,675 100% In an effort to mitigate any potential risk, we periodically evaluate the credit quality of the financial institutions at which we hold deposits, both in the United States and China.</t>
  </si>
  <si>
    <t>Marketable Securities</t>
  </si>
  <si>
    <t>Marketable Securities Marketable securities that we receive from our clients as compensation are generally restricted for sale under Federal securities laws. Our policy is to liquidate securities received as compensation when market conditions are favorable for sale. Since these securities are often restricted, we are unable to liquidate them until the restriction is removed. We recognize revenue for the common stock we receive as compensation based on the fair value at the time the common stock is granted or at the time service has been rendered and for common stock purchase warrants based on the Black-Scholes valuation model. Pursuant to ASC Topic 320, Investments Debt and Equity Securities our marketable securities have a readily determinable quoted price, such as from NASDAQ, NYSE Euronext, the Over the Counter Bulletin Board, and the OTC Markets Group (formerly known as the Pink Sheets) and any unrealized gain or loss is recognized as an element of comprehensive income or loss based on changes in the fair value of the security as quoted on an exchange or an inter-dealer quotation. Once liquidated, any realized gain or loss on the sale of marketable securities is reflected in our statement of operations for the period in which the securities are liquidated. We perform an analysis of our marketable securities at least on an annual basis to determine if any of these securities have become other than temporarily impaired. If we determine that the decline in fair value is other than temporary we recognize the amount of the impairment as a realized loss into our current period net income (loss). This determination is based on a number of factors, including but not limited to (i) the percentage of the decline, (ii) the severity of the decline in relation to the enterprise/market conditions, and (iii) the duration of the decline.</t>
  </si>
  <si>
    <t>Fair Value of Financial Instruments</t>
  </si>
  <si>
    <t>Fair Value of Financial Instruments We adopted the provisions of ASC Topic 820, Fair Value Measurements. These provisions relate to our consolidated financial assets and liabilities carried at fair value and our fair value disclosures related to financial assets and liabilities. ASC Topic 820 defines fair value, expands related disclosure requirements and specifies a hierarchy of valuation techniques based on the nature of the inputs used to develop the fair value measurements. Fair value is defined as the price that would be received to sell an asset or paid to transfer a liability in an orderly transaction between market participants at the measurement date. There are three levels of inputs to fair value measurements below: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 Level 3, meaning the use of unobservable inputs. Observable market data should be used when available. The carrying amounts of the Companys financial instruments, such as cash and cash equivalents, accounts receivable, prepaid expenses and other current assets, accounts payable and accrued expenses, advances from customers, and other current liabilities approximate their fair value due to the short term maturities of these instruments. The Companys loans payable approximate the fair value of such instruments based upon managements best estimate of interest rates that would be available to the Company for similar financial arrangements at March 31, 2015 and September 30, 2014.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curring Fair Value Measurements The Company uses Level 1 of the fair value hierarchy to measure the fair value of marketable securities and marks the marketable securities available-for-sale at fair value in the statement of financial position at each balance sheet date and reports the unrealized holding gains and losses for marketable securities available-for-sale in other comprehensive income (loss) until realized provided the unrealized holding gains and losses is temporary. If the fair value of investment in marketable securities available-for-sale is less than its cost basis at the balance sheet date of the reporting period for which impairment is assessed, and it is determined that the impairment is other than temporary, then an impairment loss is recognized in earnings equal to the entire difference between the investments cost and its fair value at the balance sheet date of the reporting period. The Company uses Level 3 of the fair value hierarchy to measure the fair value of its derivative liabilities and revalues the derivative liabilities at every reporting period and recognizes gains or losses in the consolidated statements of operations and comprehensive loss that are attributable to the change in the fair value of derivative liabilities. The financial assets and liabilities carried at fair value on a recurring basis at March 31, 2015 are as follows: Financial assets and liabilities Fair value Level 1 Level 2 Level 3 Marketable equity securities $ 15,602 $ 15,602 $ - $ - Receivable of marketable equity securities 29,400 29,400 - - Payable to be settled with marketable securities - - - - Derivative liabilities (1,506,276) - - (1,506,276) $ (1,461,274) $ 45,002 $ - $ (1,506,276) The financial assets and liabilities carried at fair value on a recurring basis at September 30, 2014 are as follows: Financial assets and liabilities Fair value Level 1 Level 2 Level 3 Marketable equity securities $ 47,352 $ 47,352 $ - $ - Receivable of marketable equity securities 58,900 58,900 - - Payable to be settled with marketable securities (55,135) (55,135) - - Derivative liabilities (1,848,041) - - (1,848,041) $ (1,796,924) $ 51,117 $ - $ (1,848,041)</t>
  </si>
  <si>
    <t>Derivative Liabilities</t>
  </si>
  <si>
    <t>Derivative Liabilitie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in accordance with ASC 815-15, Derivative and Hedging.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C Subtopic 815-40, Contracts in Entitys Own Equity, requires that entities recognize as derivative liabilities the derivative instruments, including certain derivative instruments embedded in other contracts that are not indexed to an entitys own stock. Pursuant to the provisions of ASC Section 815-40-15, ( formerly FASB Emerging Issues Task Force (EITF) Issue No. 07-5: Determining Whether an Instrument (or Embedded Feature) Is Indexed to an Entity's Own Stock (EITF 07-5)</t>
  </si>
  <si>
    <t>Foreign Currency Translation</t>
  </si>
  <si>
    <t>Foreign Currency Translation The accompanying consolidated financial statements are presented in United States dollars (U.S. dollar). The functional currency of our Chinese subsidiaries is the Renminbi (RMB), the official currency of the Peoples Republic of China (PRC). Capital accounts of the consolidated financial statements are translated into U. S. dollars from RMB at their historical exchange rates when the capital transactions occurred. Assets and liabilities are translated at the exchange rates as of the balance sheet date. Income and expenditures are translated at the average exchange rates for the three and six months periods ended March 31, 2015 and 2014, respectively. A summary of the conversion rates for the periods presented is as follows: March 31, 2015 September 30, 2014 March 31, 2014 Period end RMB: U.S. dollar exchange rate 6.1091 6.1534 6.1619 Average fiscal-year-to-date RMB: U.S. dollar exchange rate 6.1357 6.1400 6.1195 The RMB is not freely convertible into foreign currency and all foreign exchange transactions must take place through PRC authorized institutions. No representation is made that the RMB amounts could have been, or could be, converted into United States dollars at the rates applied in the translation.</t>
  </si>
  <si>
    <t>Note 1 - Basis of Presentation and Summary of Significant Accounting Policies</t>
  </si>
  <si>
    <t xml:space="preserve">NOTE 1 - BASIS OF PRESENTATION AND SUMMARY OF SIGNIFICANT ACCOUNTING POLICIES Business and Organization CD International Enterprises, Inc. (CDII), a Florida corporation and its subsidiaries are referred to in this report as we, us, our, Company, or CD International. We are a U.S. based company that sources, produces and distributes industrial products in Asia and the Americas. We also provide business and financial consulting services to public and private American and Chinese businesses. We operate in two identifiable segments, as defined by the Financial Accounting Standards Board (FASB) Accounting Standards Codification (ASC) 280, Segment Reporting: Mineral Trading and Consulting. Beginning in 2006, we established our Consulting and Mineral Trading segments which grew through acquisitions of controlling interests in Chinese private companies. We consolidate these acquisitions as either wholly or majority owned subsidiaries. In our Mineral Trading segment, we currently source, finance, manage logistics, and sell industrial commodities from North and South America for ultimate distribution in China. In our Consulting segment, we provide business and financial consulting services to U.S. public companies that operate primarily in China. The consulting fees we charge vary based upon the scope of the services. On September 30, 2014, the Company signed a share exchange agreement with Yuwei Huang (Mr. Huang), a related party, selling our Magnesium segment to Mr. Huang and in return, Mr. Huang and other parties returned and cancelled 8,325,949 shares of the Companys common stock held by such parties related to Mr. Huang and cancelled the right to receive 41,524 convertible series D preferred stock within 10 business days after the share exchange agreement was signed. Historically, the Magnesium segment represented our largest segment by revenues and assets. We produced, sold and distributed pure magnesium ingots, magnesium powder and magnesium alloy. Since 2009, the magnesium spot price had not fully recovered to the pre-2009 level and the current spot price is approximately $2,300 per ton FOB China. Accordingly, we have generated negative gross margins and operating losses, and most of our magnesium facilities ceased production. Results of operations, financial position and cash flows associated with the Magnesium segment are separately reported as discontinued operations for all periods presented. In addition, in April 2015, the Company sold its entire 95% equity interest in CDI Jingkun Zinc Industry Co., Ltd. (CDI Jingkun Zinc) and 100% equity interest in Shanghai CDI Metal Material Co., Ltd. (CDI Metal) to Xiaowen Zhuang, a related party individual. The Company also sold its 100% equity interest in CDI Jixiang Metal Co., Ltd. (CDI Jixiang Metal) to Dragon Capital Group Corp (Dragon Capital), a related party company. As a result, results of operations, financial position and cash flows associated with CDI Jingkun Zinc, CDI Metal and CDI Jixiang Metal are also reported as discontinued operations for all periods presented. CDI Jingkun Zinc, CDI Metal and CDI Jixiang Metal were entities in the Mineral Trading segment. For additional information, see Note 10  Discontinued Operations. For the six months of fiscal year 2015 and 2014, subsidiaries included in continuing operations consisted of the following: - CDI China, Inc. (CDI China), a wholly owned subsidiary of CDII; - International Magnesium Group, Inc. (IMG), a wholly owned subsidiary of CDII; - CDII Minerals, Inc. (CDII Minerals), a wholly owned subsidiary of CDII; - CDII Chile, Ltda. (CDII Chile), a wholly owned subsidiary of CDII Minerals; - CDII Minerals de Peru SAC (CDII Peru), a 50% owned subsidiary of CDII Minerals; - Empresa Minera CDII de Bolivia S.A. (CDII Bolivia), a wholly owned subsidiary of CDII Minerals; - China Direct Investments, Inc. (China Direct Investments), a wholly owned subsidiary of CDII; - CDI Shanghai Management Co., Ltd. (CDI Shanghai Management), a wholly owned subsidiary of CDI China; and - Capital Resource Management Co., Ltd. (Capital Resource Management), a wholly owned subsidiary of CDI Shanghai Management, formerly known as Capital One Resource Co., Ltd. Basis of Presentation We have defined various periods that are covered in this report as follows: - fiscal year 2015  October 1, 2014 through September 30, 2015 - fiscal year 2014  October 1, 2013 through September 30, 2014 - fiscal year 2013  October 1, 2012 through September 30, 2013 The consolidated financial statements include the accounts of the Company and its majority owned subsidiaries. All intercompany balances and transactions have been eliminated in the consolidation.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consolidated balance sheet information as of September 30, 2014 was derived from the consolidated audited financial statements included in the Companys Annual Report on Form 10-K for the year ended September 30, 2014. These consolidated financial statements should be read in conjunction with the annual consolidated audited financial statements and the notes thereto included in the Companys Annual Report on Form 10-K for the year ended September 30, 2014,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Going Concern For the three and six months ended March 31, 2015, the Company has incurred a net loss from continuing operations of approximately $323,000 and $787,000 and the Company also has a working capital deficit of $7.6 million. Its cash and cash equivalent and its revenues are not currently sufficient and cannot be projected to cover operating expenses in the coming year. These factors raise substantial doubt as to the ability of the Company to continue as a going concern. Managements plans include attempting to raise funds through debt and equity financings, restructure on-going operations to eliminate inefficiencies and continue to sell assets to raise cash and meet operating needs. Management intends to make every effort to identify and develop sources of funds. There is no assurance that managements plans will be successful.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consolidated revenue and expenses during the reporting period. Significant estimates include the valuation of investments available-for-sale, the allowance for doubtful accounts receivable, the allowance for obsolete inventory, the fair value of stock based compensation, the useful life of property, plant and equipment, and the valuation of derivative liability. We rely on assumptions such as volatility, forfeiture rate, and expected dividend yield when deriving the grant date fair value of share based compensation as well as the valuation of derivative liability. If an equity award is modified, and we expect the service conditions of the original award will be met, we will adjust our assumptions and estimates as of the modification date and compare the old equity award valued at the modification date with the new equity award valued at the modification date to calculate any incremental cost. We then continue to recognize the original grant date fair value plus any incremental cost over the modified service period. Our estimate for allowance for uncollectible accounts is based on an evaluation of our outstanding accounts receivable, other receivables, and loans receivable including the aging of amounts due, the financial condition of our specific customers and clients, knowledge of our industry segment in Asia, and historical bad debt experience. This evaluation methodology has proven to provide a reasonable estimate of bad debt expense in the past and we intend to continue to employ this approach in our analysis of collectability. However, we are aware that given the current global economic situation, including that of China, meaningful time horizons may change. We intend to enhance our focus on the evaluation of our customers' sustainability and adjust our estimates as may be required. We group property plant and equipment into similar groups of assets and estimate the useful life of each group of assets. Assumptions and estimates employed in these areas are material to our reported financial condition and results of operations. Actual results could differ from these estimates. Concentration of Credit Risks Financial instruments which potentially subject us to concentrations of credit risk consist principally of cash and trade accounts receivable. We deposit our cash with high credit quality financial institutions in the United States and China. As of March 31, 2015, we had no bank deposits in the United States that exceeded federally insured limits. At March 31, 2015, we had deposits of $22,614 in banks in China. In China, there is no equivalent federal deposit insurance as in the United States, so the amounts held in banks in China are not insured. We have not experienced any losses in such bank accounts through March 31, 2015. At March 31, 2015 and September 30, 2014, bank deposits by geographic area were as follows: Country March 31, 2015 September 30, 2014 United States $ 11,203 33% $ 54,034 65% China 22,614 67% 28,641 35% Total cash and cash equivalents $ 33,817 100% $ 82,675 100% In an effort to mitigate any potential risk, we periodically evaluate the credit quality of the financial institutions at which we hold deposits, both in the United States and China. Fair Value of Financial Instruments We adopted the provisions of ASC Topic 820, Fair Value Measurements. These provisions relate to our consolidated financial assets and liabilities carried at fair value and our fair value disclosures related to financial assets and liabilities. ASC Topic 820 defines fair value, expands related disclosure requirements and specifies a hierarchy of valuation techniques based on the nature of the inputs used to develop the fair value measurements. Fair value is defined as the price that would be received to sell an asset or paid to transfer a liability in an orderly transaction between market participants at the measurement date. There are three levels of inputs to fair value measurements below: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 Level 3, meaning the use of unobservable inputs. Observable market data should be used when available. The carrying amounts of the Companys financial instruments, such as cash and cash equivalents, accounts receivable, prepaid expenses and other current assets, accounts payable and accrued expenses, advances from customers, and other current liabilities approximate their fair value due to the short term maturities of these instruments. The Companys loans payable approximate the fair value of such instruments based upon managements best estimate of interest rates that would be available to the Company for similar financial arrangements at March 31, 2015 and September 30, 2014.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curring Fair Value Measurements The Company uses Level 1 of the fair value hierarchy to measure the fair value of marketable securities and marks the marketable securities available-for-sale at fair value in the statement of financial position at each balance sheet date and reports the unrealized holding gains and losses for marketable securities available-for-sale in other comprehensive income (loss) until realized provided the unrealized holding gains and losses is temporary. If the fair value of investment in marketable securities available-for-sale is less than its cost basis at the balance sheet date of the reporting period for which impairment is assessed, and it is determined that the impairment is other than temporary, then an impairment loss is recognized in earnings equal to the entire difference between the investments cost and its fair value at the balance sheet date of the reporting period. The Company uses Level 3 of the fair value hierarchy to measure the fair value of its derivative liabilities and revalues the derivative liabilities at every reporting period and recognizes gains or losses in the consolidated statements of operations and comprehensive loss that are attributable to the change in the fair value of derivative liabilities. The financial assets and liabilities carried at fair value on a recurring basis at March 31, 2015 are as follows: Financial assets and liabilities Fair value Level 1 Level 2 Level 3 Marketable equity securities $ 15,602 $ 15,602 $ - $ - Receivable of marketable equity securities 29,400 29,400 - - Payable to be settled with marketable securities - - - - Derivative liabilities (1,506,276) - - (1,506,276) $ (1,461,274) $ 45,002 $ - $ (1,506,276) The financial assets and liabilities carried at fair value on a recurring basis at September 30, 2014 are as follows: Financial assets and liabilities Fair value Level 1 Level 2 Level 3 Marketable equity securities $ 47,352 $ 47,352 $ - $ - Receivable of marketable equity securities 58,900 58,900 - - Payable to be settled with marketable securities (55,135) (55,135) - - Derivative liabilities (1,848,041) - - (1,848,041) $ (1,796,924) $ 51,117 $ - $ (1,848,041) Marketable Securities Marketable securities that we receive from our clients as compensation are generally restricted for sale under Federal securities laws. Our policy is to liquidate securities received as compensation when market conditions are favorable for sale. Since these securities are often restricted, we are unable to liquidate them until the restriction is removed. We recognize revenue for the common stock we receive as compensation based on the fair value at the time the common stock is granted or at the time service has been rendered and for common stock purchase warrants based on the Black-Scholes valuation model. Pursuant to ASC Topic 320, Investments Debt and Equity Securities our marketable securities have a readily determinable quoted price, such as from NASDAQ, NYSE Euronext, the Over the Counter Bulletin Board, and the OTC Markets Group (formerly known as the Pink Sheets) and any unrealized gain or loss is recognized as an element of comprehensive income or loss based on changes in the fair value of the security as quoted on an exchange or an inter-dealer quotation. Once liquidated, any realized gain or loss on the sale of marketable securities is reflected in our statement of operations for the period in which the securities are liquidated. We perform an analysis of our marketable securities at least on an annual basis to determine if any of these securities have become other than temporarily impaired. If we determine that the decline in fair value is other than temporary we recognize the amount of the impairment as a realized loss into our current period net income (loss). This determination is based on a number of factors, including but not limited to (i) the percentage of the decline, (ii) the severity of the decline in relation to the enterprise/market conditions, and (iii) the duration of the decline. Foreign Currency Translation The accompanying consolidated financial statements are presented in United States dollars (U.S. dollar). The functional currency of our Chinese subsidiaries is the Renminbi (RMB), the official currency of the Peoples Republic of China (PRC). Capital accounts of the consolidated financial statements are translated into U. S. dollars from RMB at their historical exchange rates when the capital transactions occurred. Assets and liabilities are translated at the exchange rates as of the balance sheet date. Income and expenditures are translated at the average exchange rates for the three and six months periods ended March 31, 2015 and 2014, respectively. A summary of the conversion rates for the periods presented is as follows: March 31, 2015 September 30, 2014 March 31, 2014 Period end RMB: U.S. dollar exchange rate 6.1091 6.1534 6.1619 Average fiscal-year-to-date RMB: U.S. dollar exchange rate 6.1357 6.1400 6.1195 The RMB is not freely convertible into foreign currency and all foreign exchange transactions must take place through PRC authorized institutions. No representation is made that the RMB amounts could have been, or could be, converted into United States dollars at the rates applied in the translation. Derivative Liabilitie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in accordance with ASC 815-15, Derivative and Hedging.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C Subtopic 815-40, Contracts in Entitys Own Equity, requires that entities recognize as derivative liabilities the derivative instruments, including certain derivative instruments embedded in other contracts that are not indexed to an entitys own stock. Pursuant to the provisions of ASC Section 815-40-15, ( formerly FASB Emerging Issues Task Force (EITF) Issue No. 07-5: Determining Whether an Instrument (or Embedded Feature) Is Indexed to an Entity's Own Stock (EITF 07-5) Recent Accounting Pronouncements In April 2015, the FASB issued ASU 2015-03,  Interest - Imputation of Interest (Subtopic 835-30): Simplifying the Presentation of Debt Issuance Costs In July 2015, the FASB issued ASU 2015-11, Inventory (Topic 330): Simplifying the Measurement of Inventory. In August 2015, the FASB issued ASU 2015-14,  Revenue from Contracts with Customers (Topic 606): Deferral of the Effective Date </t>
  </si>
  <si>
    <t>Receivables, Loans, Notes Receivable, and Others</t>
  </si>
  <si>
    <t>Receivables, Loans, Notes Receivable, and Others:</t>
  </si>
  <si>
    <t>Note 4 - Accounts Receivable and Accounts Receivable - Related Party</t>
  </si>
  <si>
    <t>NOTE 4  ACCOUNTS RECEIVABLE AND ACCOUNTS RECEIVABLE - RELATED PARTY Accounts receivables generally include trade receivables and receivables of marketable securities available-for-sale. These receivables are carried at fair market value. The changes in the fair market value of the marketable securities underlying the receivables are reflected in earnings for each period. At March 31, 2015 and September 30, 2014, the fair value of available-for-sale securities receivable was $29,400 and $58,900, respectively. At March 31, 2015 and September 30, 2014, we had no trade accounts receivables. At March 31, 2015, we have $14,400 receivable due from 9,000,000 shares of common stock of China Logistic, Inc (OTC: CHLO), and $15,000 related party receivable due from 75,000,000 shares of common stock of Dragon Capital (Pink Sheet: DRGV), a related party. At September 30, 2014, we have $18,900 receivable due from 9,000,000 shares of common stock of China Logistics Group, Inc (OTC: CHLO), and $40,000 related party receivable due from 50,000,000 shares of common stock of Dragon Capital (Pink Sheet: DRGV), a related party.</t>
  </si>
  <si>
    <t>Investments, Debt and Equity Securities</t>
  </si>
  <si>
    <t>Investments, Debt and Equity Securities:</t>
  </si>
  <si>
    <t>Note 3 - Marketable Securities Available-for-sale</t>
  </si>
  <si>
    <t>NOTE 3  MARKETABLE SECURITIES AVAILABLE-FOR-SALE Marketable securities available-for-sale and marketable securities available-for-sale-related party as of March 31, 2015 and September 30, 2014 consisted of the following financial instruments: Company March 31, 2015 % of Total September 30, 2014 % of Total Dragon Capital Group, Corp.  related party 10,000 64% 40,000 84% China Logistics Group, Inc. 5,602 36% 7,352 16% Marketable securities available-for-sale $ 15,602 100% $ 47,352 100% All the securities were received from our clients as consulting fees. During the six months ended March 31, 2015 and 2014, we collected marketable securities originated from accounts receivable in the amount of $0 and $126,600, separately, and we collected marketable securities originated from deferred revenue in the amount of $0 and $295,000, respectively. We categorize the securities as investments in marketable securities available-for-sale or investments in marketable securities available-for-sale-related party. These securities are quoted either on an exchange or on the over the counter market system. Some of the securities are restricted and cannot be readily sold by us absent a registration of those securities under the Securities Act of 1933 (the Securities Act) or the availability of an exemption from the registration requirements under the Securities Act. Our policy is to liquidate the securities on a regular basis. As these securities are often restricted, we are unable to liquidate them until the restriction is removed. Unrealized gains or losses on marketable securities available-for-sale and on marketable securities available-for-sale-related party are recognized on a periodic basis as an element of comprehensive income based on changes in the fair value of the security. Once liquidated, realized gains or losses on the sale of marketable securities available-for-sale and marketable securities available-for-sale-related party are reflected in our net income for the period in which the security was liquidated. The marketable securities available-for-sale-related party totaled $10,000 and $40,000 at March 31, 2015 and September 30, 2014, respectively and are comprised solely of the securities of Dragon Capital Group, Corp. (Dragon Capital). Mr. Lisheng (Lawrence) Wang, the CEO and Chairman of the Board of Dragon Capital, is the brother of James (Yuejian) Wang, the CEO of the Company. These securities were issued by Dragon Capital as compensation for consulting services. Dragon Capital is a non-reporting company whose securities are quoted on the OTC Pink Tier of the OTC Markets Group. As such, under Federal securities laws, securities of Dragon Capital generally cannot be resold by us in absence of a registration of those securities under the Securities Act or unless there exists an available exemption from such registration. Our marketable securities available-for-sale are carried at fair value. Under the guidance of ASC320, Investments, we periodically evaluate our marketable securities to determine whether a decline in their value is other than temporary. Management utilizes criteria such as the magnitude and duration of the decline, in addition to the reasons underlying the decline, to determine whether the loss in value is other than temporary. The term other-than-temporary is not intended to indicate that the decline is permanent. It indicates that the prospects for a near term recovery of value are not necessarily favorable, or that there is a lack of evidence to support fair values equal to, or greater than, the carrying value of the investment. Once a decline in value is determined to be other than temporary, the value of the security is reduced and a corresponding impairment charge to earnings is recognized. In this assessment for various securities at March 31, 2015 and September 30, 2014, the guidance in ASC 320, the Investment-Debt and Equity Securities, is carefully followed. In accordance with ASC 320-10-35-33, when an entity has decided to sell an impaired available-for-sale security and the entity does not expect the fair value of the security to fully recover before the expected time of sale, the security shall be deemed other-than-temporarily impaired in the period in which the decision to sell is made. However, an entity shall recognize an impairment loss when the impairment is deemed other than temporary impairment even if a decision to sell has not been made. For the six months ended March 31, 2015 and 2014, we had no loss related to other than temporary impairment. Marketable securities available-for-sale and marketable securities available-for-sale-related party are either valued at the date received or at the date when services are rendered. The table below provides a summary of the changes in the fair of marketable securities for the six months ended March 31, 2015: For the Six Months Ended March 31, 2015 September 30, 2014 Fair value received/sold Cost basis adjustment for other than temporary impairment Unrealized loss March 31, 2015 Investment in marketable securities available-for-sale $ 7,352 $ 0 $ 0 $ 1,750 $ 5,602 Investment in marketable securities available-for-sale - related party 40,000 0 0 30,000 10,000 Total investment in securities available-for-sale $ 47,352 $ 0 $ 0 $ 31,750 $ 15,602</t>
  </si>
  <si>
    <t>Payables and Accruals</t>
  </si>
  <si>
    <t>Payables and Accruals:</t>
  </si>
  <si>
    <t>Note 5 - Loans Payable</t>
  </si>
  <si>
    <t>NOTE 5 - LOANS PAYABLE Loans payable at March 31, 2015 and September 30, 2014 consisted of the following: Description March 31, 2015 September 30, 2014 China Direct Investments loan from four Chinese citizens. Due on February 28, 2013, and currently in default. 12% annual interest rate. Secured by 5,099,115 shares of the common stock of China Education International, Inc., which are deemed worthless. (1) $ 1,000,000 $ 1,000,000 China Direct Investments loan from Marc Siegel, with an original principal of $92,125. Due on March 31, 2013. Lenders agreed to waive interest. Secured by pledge of certain assets of CDII. The Company paid off the Marc Siegel loan on January 13, 2015. 0 32,125 China Direct Investments loan from Draco Resources, Inc. Due on March 18, 2015 with 2% annual interest rate. This loan is unsecured. 200,000 200,000 CDII loan from TCA Global Credit Master Fund, LP. Due on January 31, 2015 with 10% annual interest rate and secured by pledge of assets of CDII. (2) 650,000 650,000 China Direct Investments loan from Kong Tung, a Chinese citizen. Due on January 7, 2015 and currently in default. 2% interest rate per month. Secured by pledge of assets of CDII. (3) 600,000 0 China Direct Investments loan from Yiwen Xi, a Chinese citizen. Due on December 31, 2015. 12% annual interest rate. Yewen Xi has the right to convert the outstanding principal amount and interest into common stock of CDII at the fixed conversion price of $0.03 per share upon maturity. Secured by pledge of assets of CDII. 500,000 0 Total Loans payable 2,950,000 1,882,125 Less: current portion (2,950,000) (1,882,125) Loans payable, long-term $ 0 $ 0 (1) On May 28, 2015, we entered into four stock purchase agreements with four Chinese citizens converting the four promissory notes originally signed on August 21, 2012 in an aggregate amount of $1,000,000 into 20 million shares of CDII common stock at $0.05 per share. On August 7, 2015, the Company issued four stock certificates to these Chinese citizens totaling 20 million shares of CDII common stock. See Note 12 for additional information. (2) On July 30, 2014, we closed a senior secured revolving credit facility agreement (the Credit Agreement) with TCA Global Credit Master Fund, LP (TCA), a Cayman Islands limited partnership. Pursuant to the Credit Agreement, TCA agreed to loan us up to a maximum of $5 million for working capital purposes. The initial credit line is $2,000,000 subject to funding in the discretion of TCA. In connection with the closing, an initial take down of $650,000 was funded by TCA. Any increase in the amount of the credit line from the initial amount up to the maximum amount is at the discretion of TCA. On July 31, 2014, we issued 3,154,115 restricted shares of our common stock valued at about $0.06 per share to TCA for a total of $175,000 for advisory services provided. Based on the Credit Agreement, upon an event of default, the lender may convert all or any portion of the outstanding principal and accrued interest payables into shares of the Companys common stock equal to the 85% of the average of the lowest daily volume weighted average price (VWAP) of the five business days prior to the conversion day. On December 12, 2014, TCA claimed this loan was in default due to the Companys failure to provide timely monthly reporting. For conservative accounting purpose, the Company recorded derivative liabilities and debt discount of $361,452 as of December 12, 2014. Since the loan was in default, the full amount of $361,452 debt discount was charged to interest expense on the same day. Also see Note 6 for derivative liabilities and Note 11 for discussion of lawsuit filed by TCA against the Company and James (Yuejian) Wang related to this loan agreement. (3) On April 7, 2014, China Direct Investments borrowed $600,000 from Kong Tung, who was the former Director of the Company. The Company recorded this loan and interest payable as a related party transaction. Since Kong Tung resigned his position as a Director of the Company on March 26, 2015, the Company reclassified the principal of the related party loan of $600,000 and related party interest payable of $141,600 as of March 31, 2015 to loan payable and interest payable, respectively.</t>
  </si>
  <si>
    <t>Schedule of Accounts Payable and Accrued Liabilities</t>
  </si>
  <si>
    <t xml:space="preserve"> Description March 31, 2015 September 30, 2014 China Direct Investments loan from four Chinese citizens. Due on February 28, 2013, and currently in default. 12% annual interest rate. Secured by 5,099,115 shares of the common stock of China Education International, Inc., which are deemed worthless. (1) $ 1,000,000 $ 1,000,000 China Direct Investments loan from Marc Siegel, with an original principal of $92,125. Due on March 31, 2013. Lenders agreed to waive interest. Secured by pledge of certain assets of CDII. The Company paid off the Marc Siegel loan on January 13, 2015. 0 32,125 China Direct Investments loan from Draco Resources, Inc. Due on March 18, 2015 with 2% annual interest rate. This loan is unsecured. 200,000 200,000 CDII loan from TCA Global Credit Master Fund, LP. Due on January 31, 2015 with 10% annual interest rate and secured by pledge of assets of CDII. (2) 650,000 650,000 China Direct Investments loan from Kong Tung, a Chinese citizen. Due on January 7, 2015 and currently in default. 2% interest rate per month. Secured by pledge of assets of CDII. (3) 600,000 0 China Direct Investments loan from Yiwen Xi, a Chinese citizen. Due on December 31, 2015. 12% annual interest rate. Yewen Xi has the right to convert the outstanding principal amount and interest into common stock of CDII at the fixed conversion price of $0.03 per share upon maturity. Secured by pledge of assets of CDII. 500,000 0 Total Loans payable 2,950,000 1,882,125 Less: current portion (2,950,000) (1,882,125) Loans payable, long-term $ 0 $ 0 </t>
  </si>
  <si>
    <t>Commitment and Contingencies</t>
  </si>
  <si>
    <t>Commitment and Contingencies:</t>
  </si>
  <si>
    <t>Note 11- Commitments and Contingencies</t>
  </si>
  <si>
    <t>NOTE 11- COMMITMENTS AND CONTINGENCIES Income Tax Matters The IRS is currently auditing our consolidated income tax return for 2008. The IRS has proposed an adjustment to our 2008 taxable income and penalties of approximately $4.6 million (approximately $3.1 million in income tax and $1.5 million in penalties) primarily related to transfer pricing issues pursuant to IRC section 482. In May 2013, the case was sent to the Appeals division of the Internal Revenue Service. At present we are in the process of waiting for the Service to assign an examiner to determine the validity of our position as it relates to the transfer pricing issue and revenue reorganization of restricted stock. We retained an independent accounting firm that has conducted an independent transfer pricing study, an evaluation of the tax basis value of marketable securities received for services, and an analysis of the allocation of the related costs and expenses associated with such revenues. As a result of such study and as a result of net operating tax loss carry forwards, we believe that no income tax or penalties will be accessed against us by the IRS and we intend to vigorously defend our position including an appeal in the U.S. Tax Court. If we are unable to defend our position, any such adjustment could have a material effect on the Companys results of operations and financial position and liquidity. Legal Contingencies Our wholly owned subsidiaries, China Direct Investments and Capital Resource Management, and our Company are involved in the following litigation with a shareholder of Linkwell Corporation, Ltd. (Plaintiff): On January 9, 2013, Plaintiff filed a petition in the United States District Court for the Southern District of Florida (Case No. 12-cv-62539-WJZ) to complain that Linkwells directors (Director Defendants) breached their fiduciary duties to Linkwell and its shareholders by entering into a transaction intended to obscure their secret transfer of Linkwells valuable subsidiaries to themselves or entities they control or Ecolab, Inc. without fair compensation being paid to Linkwell and by causing Linkwell to file and disseminate materially misleading information. In addition, Plaintiff contended that the Non-Director Defendants"  including the Company and its subsidiaries, China Direct Investments and Capital Resource Management  aided and abetted those breaches and conspired with the Director Defendants to commit those breaches. The Plaintiff also contended that all defendants were unjustly enriched and are liable for attorneys fees. China Direct Investments and Capital Resource Management are alleged to have acted as consultants who were the principal moving force behind the challenged transaction, for which consulting services each is alleged to have received shares of Linkwell common stock. Subsequent to the filing of the initial complaint, Linkwells Board of Directors unwound the challenged transaction and the shares received by China Direct Investments and Capital Resource Management were returned to Linkwell. The Company, as well as China Direct Investments and Capital Resource Management, has denied all liability and intends to contest the matter vigorously. On February 14, 2014, Metamining, Inc., Metamining Nevada, Inc., Song Qiang Chen, and Ling Li submitted their objections to Linkwells affidavit pursuant to Federal Rule of Civil Procedure 37 for payment of expenses including attorneys fees. The Company has also produced documents and interrogatory responses in response to discovery served by Linkwell. A pretrial conference is scheduled for August 28, 2015. As of June 2014, the Plaintiff claimed that his attorneys fees and costs exceeded $1 million. As of June 12, 2015, the Company has paid to the attorney of the Plaintiff, Wolf Haldenstein Adler Freeman &amp; Herz, LLP, $33,000 for the attorney fees claimed. On April 28, 2015, TCA Global Credit Master Fund, LP. ("TCA") filed a complaint/petition in the Circut Court of for the 17th Judicial Circuit in and for Broward County, Florida. (Case No. 15-007210). The complaint/petition alleges that 1) the Company is in breach of credit facility agreement by CD International Enterprises, Inc.; 2) court should order the foreclosure of security interest against CD International Enterprises, Inc., CDI China, Inc., China Direct Investments, Inc., CDII Minerals, Inc. International Magnesium Group, Inc., and James (Yuejian) Wang; 3) the Company is in breach of revolving convertible promissory note by CD International Enterprises, Inc.; 4) the Company is in breach of guaranty against James (Yuejian) Wang and CDI China, Inc., China Direct Investments, Inc., CDII Minerals, Inc. International Magnesium Group, Inc.; 5) the Company has made fraudulent misrepresentation as to CD International and James (Yuejian) Wang; and 6) the Company has made negligent misrepresentation as to CD International Enterprises, Inc. and James (Yuejian). TCA demanded the repayment of principal of $650,000 and interest payable of $46,123. In addition, TCA demanded the payment of default interest and penalties on the note in the amount of $30,145 and $106,115, respectively, on the advisory fee. The Company considered the allegations without merits, denied such allegations and intends to vigorously defend the position. The Company has entered a counter claim against TCA in violation of Florida Usury Laws. Currently both sides have suspended the litigation and are preparing to settle. The Company did not record additional expenses related to the case.</t>
  </si>
  <si>
    <t>Discontinued Operations and Disposal Groups</t>
  </si>
  <si>
    <t>Discontinued Operations and Disposal Groups:</t>
  </si>
  <si>
    <t>Note 10 - Discontinued Operations</t>
  </si>
  <si>
    <t>NOTE 10  DISCONTINUED OPERATIONS Subsidiaries to be Disposed In April 2015, the Company sold its entire 95% equity interest in CDI Jingkun Zinc and 100% equity interest in CDI Metal to Xiaowen Zhuang, a related party individual. The Company also sold its 100% equity interest in CDI Jixiang Metal to Dragon Capital, a related party company. As a result, results of operations, financial position and cash flows associated with CDI Jingkun Zinc, CDI Metal and CDI Jixiang Metal are also reported as discontinued operations for all periods presented. Subsidiaries Disposed On September 30, 2014, the Company entered into a share exchange agreement to dispose its Magnesium segment as a result of the repositioning of the Company in view of the deterioration of operating results from Magnesium segment. The Company sold the Magnesium segment to Mr. Huang and in return, Mr. Huang and other parties have returned and cancelled 8,325,949 shares of the Companys common stock held by such parties related to Mr. Huang. In addition, 41,524 shares of convertible series D preferred stock were cancelled within 10 business days after the share exchange agreement was signed. Pursuant to the terms of the agreement, the Company sold its 100% equity interest in Asia Magnesium Corporation Limited ("Asia Magnesium"), 100% interest in Beauty East, 100% equity interest in Marvelous Honor Holdings Inc. ("Marvelous Honor"), entire 51% equity interest in Baotou Changxin Magnesium Co., Ltd ("Baotou Changxin Magnesium"), 100% equity interest in Lingshi Magnesium, entire 80% equity interest in Taiyuan Ruiming Yiwei Magnesium Co., Ltd. ("Ruiming Magnesium"), entire 51% equity interest in Chang Magnesium, entire 100% equity interest in Taiyuan Changxin Yiwei Trading Co., Ltd. ("Chang Trading"), 100% equity interest in Golden Trust Magnesium, and 100% equity interest in International Magnesium Trading Corp. ("IMTC"). Summarized Financial Information for Discontinued Operations After impairment charges in the prior fiscal years, the carrying amounts of the major classes of liabilities of discontinued operations as of March 31, 2015 and September 30, 2014 were as follows: March 31, 2015 September 30, 2014 Liabilities of discontinued operations: Accounts payable and accrued expenses $ 6,970 $ 6,920 Accounts and other payables-related parties 29,464 29,252 Advances from customers 53,253 52,870 Other liability 1,509,984 1,499,113 Accrued salary payable 11,982 11,895 Total liabilities of discontinued operations $ 1,611,653 $ 1,600,050 The following table presents the results of discontinued operations for the three and six months ended March 31, 2015 and 2014: For the Three Months Ended March 31, For the Six Months Ended March 31, 2015 2014 2015 2014 Revenues $ 0 $ 9,808,688 $ 0 $ 18,758,999 Cost of revenues 0 10,906,281 0 20,549,575 Loss before income taxes 0 (1,743,931) 0 (11,059,426) Income tax expense 0 0 0 0 Loss from discontinued operations 0 (1,743,931) 0 (11,059,426) Gain (loss) from disposal, net of taxes 0 0 0 0 Total loss from discontinued operations $ 0 $ (1,743,931) $ 0 $ (11,059,426)</t>
  </si>
  <si>
    <t>Schedule of Disposal Groups, Including Discontinued Operations, Income Statement, Balance Sheet and Additional Disclosures</t>
  </si>
  <si>
    <t xml:space="preserve"> For the Three Months Ended March 31, For the Six Months Ended March 31, 2015 2014 2015 2014 Revenues $ 0 $ 9,808,688 $ 0 $ 18,758,999 Cost of revenues 0 10,906,281 0 20,549,575 Loss before income taxes 0 (1,743,931) 0 (11,059,426) Income tax expense 0 0 0 0 Loss from discontinued operations 0 (1,743,931) 0 (11,059,426) Gain (loss) from disposal, net of taxes 0 0 0 0 Total loss from discontinued operations $ 0 $ (1,743,931) $ 0 $ (11,059,426)</t>
  </si>
  <si>
    <t>Earnings Per Share</t>
  </si>
  <si>
    <t>Earnings Per Share:</t>
  </si>
  <si>
    <t>Note 2 - Loss Per Share</t>
  </si>
  <si>
    <t>NOTE 2  LOSS PER SHARE Under the provisions of ASC 260, Earnings Per Share, basic loss per common share is computed by dividing net loss attributable to common shareholders by the weighted average number of shares of common stock outstanding for the periods presented. Diluted income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following table presents the computation of basic and diluted loss per share for the three and six months ended March 31, 2015 and 2014: For the Three Months Ended March 31, 2015 For the Three Months Ended March 31, 2014 For the Six Months Ended March 31, 2015 For the Six Months Ended March 31, 2014 Net loss allocable to common stockholders: Continuing operations, net of income taxes $ (322,584) $ (862,224) $ (787,408) $ (2,719,245) Discontinued operations, net of income taxes 0 (2,041,627) 0 (8,863,117) Net loss allocable to common stockholders (322,584) (2,903,851) (787,408) (11,582,362) Less: preferred stock dividends 20,130 20,130 40,260 40,260 Net loss allocable to common stockholders less preferred stock dividends $ (342,714) $ (2,923,981) $ (827,668) $ (11,622,622) Basic weighted average common shares outstanding 67,347,474 63,209,636 64,800,771 62,133,977 Dilutive weighted average common shares outstanding 67,347,474 63,209,636 64,800,771 62,133,977 Net loss per common share - basic: Net loss from continuing operations $ (0.01) $ (0.01) $ (0.01) $ (0.04) Net loss from discontinued operations (0.00) (0.03) (0.00) (0.14) Net loss per common share - basic $ (0.01) $ (0.04) $ (0.01) $ (0.18) Net loss per common share - diluted: Net loss from continuing operations $ (0.01) $ (0.01) $ (0.01) $ (0.04) Net loss from discontinued operations (0.00) (0.03) (0.00) (0.14) Net loss per common share - diluted $ (0.01) $ (0.04) $ (0.01) $ (0.18) Common stock equivalents are not included in the denominator in periods when anti-dilutive. We excluded 9,000,400 shares of our common stock issuable upon exercise of options, 777,778 shares of our common stock issuable upon exercise of warrants, 52,672,139 shares issuable upon conversion of series A preferred stock and 33,248,082 shares of common stock issuable upon conversion of convertible debt for the six months ended March 31, 2015 as their effect was anti-dilutive. We excluded 9,000,480 shares of our common stock issuable upon exercise of options, 2,129,130 shares of our common stock issuable upon exercise of warrants and 29,993,683 shares issuable upon conversion of series A preferred stock for the six months ended March 31, 2014 as their effect was anti-dilutive.</t>
  </si>
  <si>
    <t>Schedule of Earnings Per Share, Basic and Diluted</t>
  </si>
  <si>
    <t xml:space="preserve"> For the Three Months Ended March 31, 2015 For the Three Months Ended March 31, 2014 For the Six Months Ended March 31, 2015 For the Six Months Ended March 31, 2014 Net loss allocable to common stockholders: Continuing operations, net of income taxes $ (322,584) $ (862,224) $ (787,408) $ (2,719,245) Discontinued operations, net of income taxes 0 (2,041,627) 0 (8,863,117) Net loss allocable to common stockholders (322,584) (2,903,851) (787,408) (11,582,362) Less: preferred stock dividends 20,130 20,130 40,260 40,260 Net loss allocable to common stockholders less preferred stock dividends $ (342,714) $ (2,923,981) $ (827,668) $ (11,622,622) Basic weighted average common shares outstanding 67,347,474 63,209,636 64,800,771 62,133,977 Dilutive weighted average common shares outstanding 67,347,474 63,209,636 64,800,771 62,133,977 Net loss per common share - basic: Net loss from continuing operations $ (0.01) $ (0.01) $ (0.01) $ (0.04) Net loss from discontinued operations (0.00) (0.03) (0.00) (0.14) Net loss per common share - basic $ (0.01) $ (0.04) $ (0.01) $ (0.18) Net loss per common share - diluted: Net loss from continuing operations $ (0.01) $ (0.01) $ (0.01) $ (0.04) Net loss from discontinued operations (0.00) (0.03) (0.00) (0.14) Net loss per common share - diluted $ (0.01) $ (0.04) $ (0.01) $ (0.18) </t>
  </si>
  <si>
    <t>Segment Reporting</t>
  </si>
  <si>
    <t>Segment Reporting:</t>
  </si>
  <si>
    <t>Note 9 - Segment Information</t>
  </si>
  <si>
    <t>NOTE 9 - SEGMENT INFORMATION For the six months ended March 31, 2015 and 2014, the Company operated in two reportable business segments - (1) Mineral Trading segment, where we sell and distribute of a variety of products, including iron ore products, non-ferrous metals, recycled materials, and industrial commodities, and (2) Consulting segment where we provide business and financial consulting services to U.S. public companies that operate primarily in China. The Company's reportable segments are strategic business units that offer different products. They are managed separately based on the fundamental differences in their operations. Information with respect to these reportable business segments for the three and six months ended March 31, 2015 and 2014 are as follows: Revenues: For the Three Months Ended March 31, 2015 For the Three Months Ended March 31, 2014 For the Six Months Ended March 31, 2015 For the Six Months Ended March 31, 2014 Mineral Trading $ 0 $ 224,748 $ 0 $ 463,240 Consulting 57,475 316,563 172,416 458,647 Include: revenues from related parties 10,000 21,250 13,750 36,250 Total revenue: $ 57,475 $ 541,311 $ 172,416 $ 921,887 Depreciation: Mineral Trading $ 0 $ 4,205 $ 24 $ 10,466 Consulting 5,436 9,601 10,445 12,775 Total depreciation: $ 5,436 $ 13,806 $ 10,469 $ 23,241 Interest expenses and interest expenses  related parties: Mineral Trading $ 0 $ 5,947 $ 0 $ 7,389 Consulting 78,654 27,086 504,885 49,878 Total interest expenses and interest expenses  related parties: $ 78,654 $ 33,033 $ 504,885 $ 57,267 Net loss from continuing operations: Mineral Trading $ (2,683) (632,925) (34,984) $ (765,460) Consulting (319,901) (229,299) (752,424) (1,953,785) Total net loss from continuing operations: $ (322,584) $ (862,224) $ (787,408) $ (2,719,245) Total tangible assets by segment as of March 31, 2015 and September 30, 2014 are as follows: March 31, 2015 September 30, 2014 Mineral Trading $ 3,454 $ 3,478 Consulting 73,276 83,204 Total assets $ 76,730 $ 86,682</t>
  </si>
  <si>
    <t>Schedule of Segment Reporting Information, by Segment</t>
  </si>
  <si>
    <t xml:space="preserve"> Revenues: For the Three Months Ended March 31, 2015 For the Three Months Ended March 31, 2014 For the Six Months Ended March 31, 2015 For the Six Months Ended March 31, 2014 Mineral Trading $ 0 $ 224,748 $ 0 $ 463,240 Consulting 57,475 316,563 172,416 458,647 Include: revenues from related parties 10,000 21,250 13,750 36,250 Total revenue: $ 57,475 $ 541,311 $ 172,416 $ 921,887 Depreciation: Mineral Trading $ 0 $ 4,205 $ 24 $ 10,466 Consulting 5,436 9,601 10,445 12,775 Total depreciation: $ 5,436 $ 13,806 $ 10,469 $ 23,241 Interest expenses and interest expenses  related parties: Mineral Trading $ 0 $ 5,947 $ 0 $ 7,389 Consulting 78,654 27,086 504,885 49,878 Total interest expenses and interest expenses  related parties: $ 78,654 $ 33,033 $ 504,885 $ 57,267 Net loss from continuing operations: Mineral Trading $ (2,683) (632,925) (34,984) $ (765,460) Consulting (319,901) (229,299) (752,424) (1,953,785) Total net loss from continuing operations: $ (322,584) $ (862,224) $ (787,408) $ (2,719,245) </t>
  </si>
  <si>
    <t>Derivative Instruments and Hedging Activities</t>
  </si>
  <si>
    <t>Derivative Instruments and Hedging Activities:</t>
  </si>
  <si>
    <t>Schedule of Derivative Liabilities at Fair Value</t>
  </si>
  <si>
    <t xml:space="preserve"> Beginning balance as of September 30, 2014 $ 1,848,041 Additions due to convertible note - TCA loan 361,452 Additions due to warrants 46,667 Change in fair value of derivative liabilities (749,884) Ending balance as of March 31, 2015 $ 1,506,276 </t>
  </si>
  <si>
    <t>Note 6 - Derivative Liabilities</t>
  </si>
  <si>
    <t xml:space="preserve">NOTE 6  DERIVATIVE LIABILITIES As described in Note 6, the Company issued convertible note with variable conversion price upon default. The conversion option embedded in the convertible note contains no explicit limit to the number of shares to be issued upon settlement and as a result is classified as a liability under ASC 815. The Company accounted for the embedded conversion option in accordance with ASC 815-40, which requires the Company to bifurcate the embedded conversion options as liability at the date the note becomes convertible and to record changes in fair value relating to the conversion option liability in the statement of operations and comprehensive income as of each subsequent balance sheet date. The debt discount related to the convertible note is amortized over the life of the note using the effective interest method. The Companys conversion option liabilities are valued using Black Scholes pricing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solidated financial liabilities do not trade in liquid markets, and as such, model inputs cannot generally be verified and do involve significant management judgment. Such instruments are typically classified within Level 3 of the fair value hierarchy. The table below shows the Black Scholes Option Pricing Model inputs used by the Company to value the conversion option derivative liability, as well as the determined value of the option liability at each measurement date: Date Shares Debt Principal Volatility Dividend Yield Risk Free Rate Expected Term (in years) Fair Value of Conversion Option Liability 12/12/2014 23,675,105 650,000 130.96% 0.00% 0.09% 0.5 361,452 3/31/2015 33,248,082 650,000 110.49% 0.00% 0.14% 0.5 276,928 As of March 31, 2015 and September 30, 2014, the carrying amounts of the derivative liabilities for convertible note were $276,928 and $0, respectively. The net changes in fair value of derivative liabilities of convertible note during the period were income of $53,977 and $84,524 during the three and six months ended March 31, 2015, respectively. The Company also issued warrants with exercise price subject to adjustment if the Company, at any time while the warrant is outstanding, shall issue rights, options or warrants to all holders of common stock (and not to the holders) entitling them to subscribe for or purchase shares of common stock at a price per share less than the VWAP on the record date, then, the exercise price shall be multiplied by a fraction, of which the denominator shall be the number of shares of the common stock outstanding on the date of issuance of such rights, options or warrants plus the number of additional shares of common stock offered for subscription or purchase, and of which the numerator shall be the number of shares of the common stock outstanding on the date of issuance of such rights, options or warrants plus the number of shares which the aggregate offering price of the total number of shares so offered would purchase at such VWAP. The price reset provision makes the warrant not indexed to the Companys own stock, and therefore requires the warrant to be treated as derivative liabilities as provided un EITF 07-05. In addition, the Company issued convertible preferred stock and the conversion price of the preferred stock is subject to adjustment if the Company issues or sells shares of common stock for a consideration per share less than the conversion or exercise price then in effect, or issue options, warrants or other securities convertible or exchangeable for shares of common stock at a conversion or exercise price less than the conversion price of the preferred stock then in effect. If either of these events should occur, the conversion price is reduced to the lowest price at which these securities were issued or are exercisable. These clauses were referred to as the Anti-Dilution Rights. The Anti-Dilution Rights of the beneficial conversion feature make the conversion option not indexed to the companys own stock, and therefore requires the conversion feature to be treated as derivative liabilities as provided under EITF 07-05. The Company used maximum value method to determine the fair value of derivative liabilities related to warrants and preferred stock conversion option. As of March 31, 2015 and September 30, 2014, the carrying amounts of the derivative liabilities for warrants were $17,889 and $0, respectively. As of March 31, 2015 and September 30, 2014, the carrying amounts of the derivative liabilities for preferred stock conversion option were $1,211,459 and $1,848,041, respectively. The net changes in fair value of derivative liabilities of warrants and preferred stock during the period were income of $220,563 and $665,360 during the three and six months ended March 31, 2015, and income of $340,194 and loss of $851,273 during the three and six months ended March 31, 2014, respectively. Below is the reconciliation of the fair value of the Companys derivative liabilities during the six months ended March 31, 2015: Beginning balance as of September 30, 2014 $ 1,848,041 Additions due to convertible note - TCA loan 361,452 Additions due to warrants 46,667 Change in fair value of derivative liabilities (749,884) Ending balance as of March 31, 2015 $ 1,506,276 </t>
  </si>
  <si>
    <t>Related Party Disclosures</t>
  </si>
  <si>
    <t>Related Party Disclosures:</t>
  </si>
  <si>
    <t>Note 7 - Related Party Transactions</t>
  </si>
  <si>
    <t>NOTE 7 - RELATED PARTY TRANSACTIONS List of Related Parties We have specified the following persons and entities as related parties with ending balances as of March 31, 2015 and September 30, 2014: - Yuwei Huang, our executive vice president of our discontinued magnesium segment, and a member of our board of Directors, is the chairman of YiWei Magnesium and the chief executive officer and vice chairman of Shanxi Gu County Golden Magnesium Co., Ltd. (Golden Magnesium). Yuwei Huang resigned as a Director of the Company July 29, 2015; - Taiyuan Yiwei Magnesium Industry Co., Ltd. (Yiwei Magnesium), a company organized under the laws of the PRC, is a minority interest owner in Chang Magnesium; - Shanxi Rixuan Yiwei Magnesium Co., Ltd. (Rixuan Magnesium), owned by Yuwei Huang; - Taiyuan Golden Magnesium Co., Ltd. (Taiyuan Golden Magnesium), owned by Yuwei Huang; - Lifei Huang, is the daughter of Yuwei Huang; - Pine Capital Enterprises Inc. (Pine Capital), a company organized under the laws of the Cayman Islands and of which Lifei Huang is the registered representative; - Wheaton Group Corp. (Wheaton), a company organized under the laws of Brunei Darussalam and of which Lifei Huang is the registered representative; - Xiaowen Zhuang, a management member of CDI Shanghai Management; - Kong Tung, a member of the Board of Directors, and chairman of Golden Magnesium, Beauty East International Ltd. (Beauty East), and Golden Trust Magnesium Industry Co., Ltd. (Golden Trust Magnesium). He resigned as a Director of the Company on March 26, 2015; - Xumin Cui, the son-in-law of Yuwei Huang; - James (Yuejian) Wang, the CEO of the Company; - Lawrence Wang, the brother of James (Yuejian) Wang; - Dragon Capital Group, Corp. (Dragon Capital), a company organized under the laws of Nevada, USA, the principal owner of Dragon Capital is Lawrance Wang; and - Mining &amp; Logistics SRL (Mining &amp; Logistics), a company organized under the laws of Bolivia and is owned by a management member of CDII Bolivia. At March 31, 2015 and September 30, 2014, other receivables-related parties for working capital purposes were $0 and $3,255, respectively, as follows: CD International Subsidiary - Related Party March 31, 2015 September 30, 2014 CDII Chile - Kong Tung $ 0 $ 3,255 Total Other Receivables -Related Parties $ 0 $ 3,255 As of March 31, 2015, loan payables and other payables  related parties were $1,198,410 consisting of loan payables  related parties of $371,882 and other payables  related parties of $826,528 as set forth below: Loan Payables  Related Parties At March 31, 2015 and September 30, 2014, loan payables  related party was for working capital purposes, which were $371,882 and $1,023,072, respectively, as follows: CD International Subsidiary - Related Party March 31, 2015 September 30, 2014 China Direct Investments - Kong Tung $ 0 $ 669,600 China Direct Investments - James (Yuejian) Wang 371,882 353,472 Total Loan Payables -Related Parties $ 371,882 $ 1,023,072 From time to time, China Direct Investments borrowed loans from James (Yuejian) Wang. At March 31, 2015 and September 30, 2014, CDII owed James (Yuejian) Wang a total of $371,882 and $353,472, including aggregate principal loan amount of $300,000 and accrued interest of $71,882 and $53,472, respectively. The loans bear interest at 12% per annum with principal of $270,000 due on December 31, 2013, and $30,000 due on September 30, 2014. These loans are currently in default. On April 7, 2014, China Direct Investments borrowed $600,000 from Kong Tung, who was the former Director of the Company. Since Kong Tung resigned his position as a Director of the Company on March 26, 2015, the Company reclassified the principal of the related party loan payable of $600,000 and related party interest payable of $141,600 as of March 31, 2015 to loan payable and interest payable. Other Payables  Related Parties At March 31, 2015 and September 30, 2014, other payables  related party for working capital purposes were $826,528 and $560,491, respectively, as follows: CD International Subsidiary - Related Party March 31, 2015 September 30, 2014 China Direct Investments - James (Yuejian) Wang $ 764,090 $ 485,464 China Direct Investments - Dragon Capital 15,950 19,124 CDI Shanghai Management - Xiaowen Zhuang 46,488 46,152 CDI Shanghai Management - Dragon Capital 0 9,751 Total Other Payable - Related Parties $ 826,528 $ 560,491 Revenue - Related Parties The Company provided consulting service to one of its related companies, Dragon Capital. The consulting revenues of $13,750 were recognized for the six months ended March 31, 2015, compared with the consulting revenue of $36,250 for the six months ended March 31, 2014.</t>
  </si>
  <si>
    <t>Subsequent Events</t>
  </si>
  <si>
    <t>Subsequent Events:</t>
  </si>
  <si>
    <t>Note 12 - Subsequent Events</t>
  </si>
  <si>
    <t>NOTE 12 - SUBSEQUENT EVENTS On April 28, 2015, the Company entered into an agreement with Xiaowen Zhuang, a Chinese individual, to transfer its entire 95% equity interest and all liabilities in CDI Jingkun Zinc and 100% equity interest and all liabilities in CDI Metal to Xiaowen Zhuang for a consideration of $0. On April 30, 2015, the Company entered into an agreement with Dragon Capital Group Corp to transfer its 100% equity interest and all liabilities in CDI Jixiang Metal for a consideration of $0. On May 14, 2015, the Company borrowed a loan from Money Works Direct in the amount of $30,000, bearing interest at the rate of approximately 11.25% per month. On July 17, 2015, the Company repaid the loan with all accrued interests, and received a replacement loan of $100,000 from Money Works Direct, at a lowered monthly interest rate of approximately 4.21% and due in nine and half months. On May 28, 2015, the Company entered into four stock purchase agreements with four Chinese citizens converting the four promissory notes originally signed on August 21, 2012 in an aggregate amount of $1,000,000 into 20 million shares of CDII common stock at $0.05 per share. The original promissory notes were due on February 28, 2013 and bear an interest rate of 12% per annum. On August 7, 2015, the Company issued four stock certificates to these Chinese citizens totaling 20 million shares of CDII common stock. On June 1, 2015, the Company entered into a purchase agreement of a convertible promissory note with Yewen Xi, a Chinese investor, for the principal amount of $200,000 at 12% annual interest rate, due by May 31, 2016. Yewen Xi shall have the right to convert the outstanding principal amount and interest into common stock of CDII at the fixed conversion price of $0.03 per share upon maturity of the note.</t>
  </si>
  <si>
    <t>Notes</t>
  </si>
  <si>
    <t>Note 8 - Capital Stock</t>
  </si>
  <si>
    <t>NOTE 8  CAPITAL STOCK Preferred Stock and Related Dividends As of March 31, 2015 and September 30, 2014, there were 1,006 shares of series A convertible preferred stock outstanding. The series A preferred stock has a stated value per share of $1,000, carries an 8% per annum dividend rate payable quarterly in arrears and was initially convertible into our common stock at $7.00 per share. The dividends are payable in cash or shares of our common stock, at our option, subject to certain provisions. The terms of the Series A preferred stock provide that if we sell common stock at a price per share less than the then conversion price of the preferred stock, then we are required to reduce the conversion price of the series A convertible preferred stock to the lower price of the subsequent sale. Since we have issued securities at prices lower than the exercise price of the $7.00 per share conversion price of the series A preferred stock, we reduced the exercise price of those outstanding securities. At March 31, 2015, the conversion price of the series A preferred is adjusted to $0.030. The dividends calculated at $20,130 per quarter are payable in cash or shares of our common stock at our option subject to certain provisions. If paid in shares of common stock, the stock shall be valued at the lower of the conversion price or the average of the weighted average price of the 10 consecutive trading days immediately preceding the dividend date. During the six months ended March 31, 2015, we did not pay off dividends in cash or our common stock on our series A convertible preferred stock. During the six months ended March 31, 2014, we paid $26,260 of dividends in cash. As of March 31, 2015 and September 30, 2014, accrued dividend payable is $108,515 and $68,255, respectively. The conversion price of the preferred stock is subject to adjustment, and therefore requires the conversion feature to be treated as derivative liabilities as provided under EITF 07-05. See Note 6 for discussions on derivative liabilities. Common Stock We have 1,000,000,000 shares of common stock, par value $.0001, authorized. At March 31, 2015, there were 67,347,474 shares of common stock issued and outstanding and there were 60,847,474 shares of common stock issued and outstanding at September 30, 2014. During the six months ended March 31, 2015, we issued a total of 6,500,000 shares of our common stock to consultants for services, valued at $265,000. During the six months ended March 31, 2014, we issued a total of 4,810,000 shares of our common stock comprising of 1,610,000 shares to consultants for services, valued at $161,439 and 3,200,000 shares in connection with the exercise of 3,200,000 stock options for consideration of $160,000, including the actual net cash receipts of $105,000, $12,150 in receivables which had been collected in December of 2014, and $42,850 to settle our debts and accrued liabilities in the amount of $75,002, resulting in a gain of $32,152 on settlement due to the excess of liabilities forgiven. Options The following table sets forth our stock option activities during the six months ended March 31, 2015: Description Shares underlying options Weighted average exercise price Balance at September 30, 2014 9,000,480 $ 0.05 Outstanding and exercisable at September 30, 2014 3,000,480 0.05 Expired (80) 56.25 Balance at March 31, 2015 9,000,400 $ 0.05 Outstanding and Exercisable at March 31, 2015 3,000,400 $ 0.05 As of March 31, 2015 and September 30, 2014, we had 3,000,400 and 3,000,480 shares underlying options outstanding and exercisable, respectively. The remaining contractual life and exercise price of options outstanding and exercisable at March 31, 2015 are as follows: Number of options outstanding and exercisable Exercise price Remaining contractual life (Years) 400 $ 2.25 0.10 3,000,000 $ 0.05 2.50 3,000,400 $ 0.05 The Company recognized a total of $48,534 and $103,274 stock option expenses for the six months ended March 31, 2015 and 2014, respectively. The value of options was calculated using Black Scholes Option Pricing Model based upon the following assumptions: dividend yield of 0%, volatility of 120% - 139%, risk free rate of 0.48% - 1.20%, and an expected term of 2.5 to 4.5 years. Common Stock Purchase Warrants A summary of the status of our outstanding common stock purchase warrants granted as of March 31, 2015 and changes during the period is as follows: Shares underlying warrants Weighted average exercise price Outstanding and exercisable at September 30, 2014 2,129,130 $ 2.20 Expired (1,351,352) $ 2.31 Balance at March 31, 2015 777,778 $ 2.00 Outstanding and exercisable at March 31, 2015 777,778 $ 2.00 The following information applies to all warrants outstanding and exercisable at March 31, 2015. Number of Warrants outstanding and exercisable Exercise Price Remaining contractual life (Years) 777,778 $ 2.00 1.27 777,778 $ 2.00 1.27 (1) The exercise price is subject to adjustment if the Company, at any time while the warrant is outstanding, shall issue rights, options or warrants to all holders of common stock (and not to the holders) entitling them to subscribe for or purchase shares of common stock at a price per share less than the VWAP on the record date, then, the exercise price shall be multiplied by a fraction, of which the denominator shall be the number of shares of the common stock outstanding on the date of issuance of such rights, options or warrants plus the number of additional shares of common stock offered for subscription or purchase, and of which the numerator shall be the number of shares of the common stock outstanding on the date of issuance of such rights, options or warrants plus the number of shares which the aggregate offering price of the total number of shares so offered would purchase at such VWAP.</t>
  </si>
  <si>
    <t>Note 1 - Basis of Presentation and Summary of Significant Accounting Policies: Use of Estimates (Policies)</t>
  </si>
  <si>
    <t>Policies</t>
  </si>
  <si>
    <t>Note 1 - Basis of Presentation and Summary of Significant Accounting Policies: Concentration of Credit Risks (Policies)</t>
  </si>
  <si>
    <t>Note 1 - Basis of Presentation and Summary of Significant Accounting Policies: Fair Value of Financial Instruments (Policies)</t>
  </si>
  <si>
    <t>Note 1 - Basis of Presentation and Summary of Significant Accounting Policies: Marketable Securities (Policies)</t>
  </si>
  <si>
    <t>Note 1 - Basis of Presentation and Summary of Significant Accounting Policies: Foreign Currency Translation (Policies)</t>
  </si>
  <si>
    <t>Note 1 - Basis of Presentation and Summary of Significant Accounting Policies: Derivative Liabilities (Policies)</t>
  </si>
  <si>
    <t>Note 1 - Basis of Presentation and Summary of Significant Accounting Policies: Recent Accounting Pronouncements (Policies)</t>
  </si>
  <si>
    <t>Note 1 - Basis of Presentation and Summary of Significant Accounting Policies: Concentration of Credit Risks: Bank deposits by geographic area (Tables)</t>
  </si>
  <si>
    <t>Tables/Schedules</t>
  </si>
  <si>
    <t>Bank deposits by geographic area</t>
  </si>
  <si>
    <t xml:space="preserve"> Country March 31, 2015 September 30, 2014 United States $ 11,203 33% $ 54,034 65% China 22,614 67% 28,641 35% Total cash and cash equivalents $ 33,817 100% $ 82,675 100%</t>
  </si>
  <si>
    <t>Note 1 - Basis of Presentation and Summary of Significant Accounting Policies: Fair Value of Financial Instruments: Financial assets and liabilities carried at fair value 03/31 (Tables)</t>
  </si>
  <si>
    <t>Financial assets and liabilities carried at fair value 03/31</t>
  </si>
  <si>
    <t xml:space="preserve"> Financial assets and liabilities Fair value Level 1 Level 2 Level 3 Marketable equity securities $ 15,602 $ 15,602 $ - $ - Receivable of marketable equity securities 29,400 29,400 - - Payable to be settled with marketable securities - - - - Derivative liabilities (1,506,276) - - (1,506,276) $ (1,461,274) $ 45,002 $ - $ (1,506,276)</t>
  </si>
  <si>
    <t>Note 1 - Basis of Presentation and Summary of Significant Accounting Policies: Fair Value of Financial Instruments: Financial assets and liabilities carried at fair value 9/30 (Tables)</t>
  </si>
  <si>
    <t>Financial assets and liabilities carried at fair value 9/30</t>
  </si>
  <si>
    <t xml:space="preserve"> Financial assets and liabilities Fair value Level 1 Level 2 Level 3 Marketable equity securities $ 47,352 $ 47,352 $ - $ - Receivable of marketable equity securities 58,900 58,900 - - Payable to be settled with marketable securities (55,135) (55,135) - - Derivative liabilities (1,848,041) - - (1,848,041) $ (1,796,924) $ 51,117 $ - $ (1,848,041)</t>
  </si>
  <si>
    <t>Note 1 - Basis of Presentation and Summary of Significant Accounting Policies: Foreign Currency Translation: Summary of the conversion rates (Tables)</t>
  </si>
  <si>
    <t>Summary of the conversion rates</t>
  </si>
  <si>
    <t xml:space="preserve"> March 31, 2015 September 30, 2014 March 31, 2014 Period end RMB: U.S. dollar exchange rate 6.1091 6.1534 6.1619 Average fiscal-year-to-date RMB: U.S. dollar exchange rate 6.1357 6.1400 6.1195</t>
  </si>
  <si>
    <t>Note 2 - Loss Per Share: Schedule of Earnings Per Share, Basic and Diluted (Tables)</t>
  </si>
  <si>
    <t>Note 3 - Marketable Securities Available-for-sale: Marketable securities available-for-sale table (Tables)</t>
  </si>
  <si>
    <t>Marketable securities available-for-sale table</t>
  </si>
  <si>
    <t xml:space="preserve"> Company March 31, 2015 % of Total September 30, 2014 % of Total Dragon Capital Group, Corp.  related party 10,000 64% 40,000 84% China Logistics Group, Inc. 5,602 36% 7,352 16% Marketable securities available-for-sale $ 15,602 100% $ 47,352 100%</t>
  </si>
  <si>
    <t>Note 3 - Marketable Securities Available-for-sale: Changes in the fair of marketable securities table (Tables)</t>
  </si>
  <si>
    <t>Changes in the fair of marketable securities table</t>
  </si>
  <si>
    <t xml:space="preserve"> For the Six Months Ended March 31, 2015 September 30, 2014 Fair value received/sold Cost basis adjustment for other than temporary impairment Unrealized loss March 31, 2015 Investment in marketable securities available-for-sale $ 7,352 $ 0 $ 0 $ 1,750 $ 5,602 Investment in marketable securities available-for-sale - related party 40,000 0 0 30,000 10,000 Total investment in securities available-for-sale $ 47,352 $ 0 $ 0 $ 31,750 $ 15,602</t>
  </si>
  <si>
    <t>Note 5 - Loans Payable: Schedule of Accounts Payable and Accrued Liabilities (Tables)</t>
  </si>
  <si>
    <t>Note 6 - Derivative Liabilities: Black Scholes Option Pricing Model (Tables)</t>
  </si>
  <si>
    <t>Black Scholes Option Pricing Model</t>
  </si>
  <si>
    <t xml:space="preserve"> Date Shares Debt Principal Volatility Dividend Yield Risk Free Rate Expected Term (in years) Fair Value of Conversion Option Liability 12/12/2014 23,675,105 650,000 130.96% 0.00% 0.09% 0.5 361,452 3/31/2015 33,248,082 650,000 110.49% 0.00% 0.14% 0.5 276,928</t>
  </si>
  <si>
    <t>Note 6 - Derivative Liabilities: Schedule of Derivative Liabilities at Fair Value (Tables)</t>
  </si>
  <si>
    <t>Note 7 - Related Party Transactions: Other Receivables- Related Parties Table (Tables)</t>
  </si>
  <si>
    <t>Other Receivables- Related Parties Table</t>
  </si>
  <si>
    <t xml:space="preserve"> CD International Subsidiary - Related Party March 31, 2015 September 30, 2014 CDII Chile - Kong Tung $ 0 $ 3,255 Total Other Receivables -Related Parties $ 0 $ 3,255</t>
  </si>
  <si>
    <t>Note 7 - Related Party Transactions: Schedule of Loan Payables - Related Parties (Tables)</t>
  </si>
  <si>
    <t>Schedule of Loan Payables - Related Parties</t>
  </si>
  <si>
    <t xml:space="preserve"> CD International Subsidiary - Related Party March 31, 2015 September 30, 2014 China Direct Investments - Kong Tung $ 0 $ 669,600 China Direct Investments - James (Yuejian) Wang 371,882 353,472 Total Loan Payables -Related Parties $ 371,882 $ 1,023,072</t>
  </si>
  <si>
    <t>Note 7 - Related Party Transactions: Schedule of Other Payables- Related Parties (Tables)</t>
  </si>
  <si>
    <t>Schedule of Other Payables- Related Parties</t>
  </si>
  <si>
    <t xml:space="preserve"> CD International Subsidiary - Related Party March 31, 2015 September 30, 2014 China Direct Investments - James (Yuejian) Wang $ 764,090 $ 485,464 China Direct Investments - Dragon Capital 15,950 19,124 CDI Shanghai Management - Xiaowen Zhuang 46,488 46,152 CDI Shanghai Management - Dragon Capital 0 9,751 Total Other Payable - Related Parties $ 826,528 $ 560,491 Revenue - Related Parties The Company provided consulting service to one of its related companies, Dragon Capital. The consulting revenues of $13,750 were recognized for the six months ended March 31, 2015, compared with the consulting revenue of $36,250 for the six months ended March 31, 2014.</t>
  </si>
  <si>
    <t>Note 8 - Capital Stock: Stock option activities (Tables)</t>
  </si>
  <si>
    <t>Stock option activities</t>
  </si>
  <si>
    <t xml:space="preserve"> Description Shares underlying options Weighted average exercise price Balance at September 30, 2014 9,000,480 $ 0.05 Outstanding and exercisable at September 30, 2014 3,000,480 0.05 Expired (80) 56.25 Balance at March 31, 2015 9,000,400 $ 0.05 Outstanding and Exercisable at March 31, 2015 3,000,400 $ 0.05</t>
  </si>
  <si>
    <t>Note 8 - Capital Stock: Schedule of Options outstanding (Tables)</t>
  </si>
  <si>
    <t>Schedule of Options outstanding</t>
  </si>
  <si>
    <t xml:space="preserve"> Number of options outstanding and exercisable Exercise price Remaining contractual life (Years) 400 $ 2.25 0.10 3,000,000 $ 0.05 2.50 3,000,400 $ 0.05 </t>
  </si>
  <si>
    <t>Note 8 - Capital Stock: Schedule of Outstanding common stock purchase warrants (Tables)</t>
  </si>
  <si>
    <t>Schedule of Outstanding common stock purchase warrants</t>
  </si>
  <si>
    <t xml:space="preserve"> Shares underlying warrants Weighted average exercise price Outstanding and exercisable at September 30, 2014 2,129,130 $ 2.20 Expired (1,351,352) $ 2.31 Balance at March 31, 2015 777,778 $ 2.00 Outstanding and exercisable at March 31, 2015 777,778 $ 2.00</t>
  </si>
  <si>
    <t>Note 8 - Capital Stock: Schedule of Warrants outstanding and exercisable (Tables)</t>
  </si>
  <si>
    <t>Schedule of Warrants outstanding and exercisable</t>
  </si>
  <si>
    <t xml:space="preserve"> Number of Warrants outstanding and exercisable Exercise Price Remaining contractual life (Years) 777,778 $ 2.00 1.27 777,778 $ 2.00 1.27</t>
  </si>
  <si>
    <t>Note 9 - Segment Information: Schedule of Segment Reporting Information, by Segment (Tables)</t>
  </si>
  <si>
    <t>Note 9 - Segment Information: Segment tangible assets (Tables)</t>
  </si>
  <si>
    <t>Segment tangible assets</t>
  </si>
  <si>
    <t xml:space="preserve"> March 31, 2015 September 30, 2014 Mineral Trading $ 3,454 $ 3,478 Consulting 73,276 83,204 Total assets $ 76,730 $ 86,682</t>
  </si>
  <si>
    <t>Note 10 - Discontinued Operations: Liabilities of discontinued operations Table (Tables)</t>
  </si>
  <si>
    <t>Liabilities of discontinued operations Table</t>
  </si>
  <si>
    <t xml:space="preserve"> March 31, 2015 September 30, 2014 Liabilities of discontinued operations: Accounts payable and accrued expenses $ 6,970 $ 6,920 Accounts and other payables-related parties 29,464 29,252 Advances from customers 53,253 52,870 Other liability 1,509,984 1,499,113 Accrued salary payable 11,982 11,895 Total liabilities of discontinued operations $ 1,611,653 $ 1,600,050</t>
  </si>
  <si>
    <t>Note 10 - Discontinued Operations: Schedule of Disposal Groups, Including Discontinued Operations, Income Statement, Balance Sheet and Additional Disclosures (Tables)</t>
  </si>
  <si>
    <t>Note 1 - Basis of Presentation and Summary of Significant Accounting Policies (Details) - Mar. 31, 2015 - USD ($)</t>
  </si>
  <si>
    <t>Total</t>
  </si>
  <si>
    <t>Details</t>
  </si>
  <si>
    <t>Working capital deficit</t>
  </si>
  <si>
    <t>Note 1 - Basis of Presentation and Summary of Significant Accounting Policies: Concentration of Credit Risks: Bank deposits by geographic area (Details) - USD ($)</t>
  </si>
  <si>
    <t>United States Deposits</t>
  </si>
  <si>
    <t>China Deposits</t>
  </si>
  <si>
    <t>Total cash and cash equivalents in bank</t>
  </si>
  <si>
    <t>Note 1 - Basis of Presentation and Summary of Significant Accounting Policies: Foreign Currency Translation: Summary of the conversion rates (Details) - USD ($)</t>
  </si>
  <si>
    <t>Period end RMB: U.S. dollar exchange rate</t>
  </si>
  <si>
    <t>Average fiscal-year-to-date RMB: U.S. dollar exchange rate</t>
  </si>
  <si>
    <t>Note 2 - Loss Per Share: Schedule of Earnings Per Share, Basic and Diluted (Details) - USD ($)</t>
  </si>
  <si>
    <t>Net Income from Continuing operations</t>
  </si>
  <si>
    <t>Net Income from Discontinued operations</t>
  </si>
  <si>
    <t>Net loss allocable to common shareholders</t>
  </si>
  <si>
    <t>Preferred stock dividends</t>
  </si>
  <si>
    <t>Net (loss) income allocable to common stockholders plus assumed conversions</t>
  </si>
  <si>
    <t>Net income (loss) from continuing operations</t>
  </si>
  <si>
    <t>Net income (loss) from discontinued operations</t>
  </si>
  <si>
    <t>Net (loss) income per common share - basic</t>
  </si>
  <si>
    <t>Net income (loss) from continuing operations - Diluted</t>
  </si>
  <si>
    <t>Net income (loss) from discontinued operations - Diluted</t>
  </si>
  <si>
    <t>Net (loss) income per common share - diluted</t>
  </si>
  <si>
    <t>Note 3 - Marketable Securities Available-for-sale: Marketable securities available-for-sale table (Details) - USD ($)</t>
  </si>
  <si>
    <t>Dragon Capital Group, Inc. securities</t>
  </si>
  <si>
    <t>China Logistics Group, Inc. securities</t>
  </si>
  <si>
    <t>Total Marketable securities available for sale</t>
  </si>
  <si>
    <t>Note 3 - Marketable Securities Available-for-sale: Changes in the fair of marketable securities table (Details) - USD ($)</t>
  </si>
  <si>
    <t>Investment in marketable securities available for sale</t>
  </si>
  <si>
    <t>Investment in marketable securities available for sale Fair value received/sold</t>
  </si>
  <si>
    <t>Investment in marketable securities available for sale Cost basis adjustment for other than temporary impairment</t>
  </si>
  <si>
    <t>Investment in marketable securities available for sale Unrealized loss</t>
  </si>
  <si>
    <t>Note 4 - Accounts Receivable and Accounts Receivable - Related Party (Details) - USD ($)</t>
  </si>
  <si>
    <t>Fair value of receivables of securities available for sale</t>
  </si>
  <si>
    <t>Receivable due from CHLO Shares</t>
  </si>
  <si>
    <t>Receivable due from DRGV shares</t>
  </si>
  <si>
    <t>Note 5 - Loans Payable: Schedule of Accounts Payable and Accrued Liabilities (Details) - USD ($)</t>
  </si>
  <si>
    <t>China Direct Investments loan from four Chinese citizens. Due on February 28, 2013. 12% annual interest rate. Secured by 5,099,115 shares of the common stock of China Education International, Inc. See Note 5.</t>
  </si>
  <si>
    <t>China Direct Investments loan from Marc Siegel, $72,125 and Richard Galterio $17,850. Due on March 31, 2013 and currently in default. Lenders agree to waive interest. Secured by pledge of certain assets of CD International Enterprises assets.</t>
  </si>
  <si>
    <t>China Direct Investments loan from Draco Resources, Inc. Due on March 18, 2015. 2% annual interest rate. None secured.</t>
  </si>
  <si>
    <t>CD International Enterprises loan from TCA Global Credit Master Fund, LP. Due on July 31, 2015, currently in default. 10% annual interest rate. Secured by pledge of assets of CD International Enterprises. (1)</t>
  </si>
  <si>
    <t>China Direct Investments loan from Kong Tung, a Chinese citizen. Due on January 7, 2015 and currently in default. 2% interest rate per month. Secured by pledge of assets of CD International Enterprises.</t>
  </si>
  <si>
    <t>China Direct Investments loan from Yiwen Xi, a Chinese citizen. Due on December 31, 2015. 12% annual interest rate.</t>
  </si>
  <si>
    <t>Less: Current Portion</t>
  </si>
  <si>
    <t>Loans payable, long-term</t>
  </si>
  <si>
    <t>Note 6 - Derivative Liabilities (Details) - USD ($)</t>
  </si>
  <si>
    <t>Carrying amounts of the derivative liabilities for warrants</t>
  </si>
  <si>
    <t>Carrying amounts of the derivative liabilities for preferred stock conversion option</t>
  </si>
  <si>
    <t>Gain from Fair value of derivative liabilities of warrants and preferred stock</t>
  </si>
  <si>
    <t>Note 6 - Derivative Liabilities: Schedule of Derivative Liabilities at Fair Value (Details) - USD ($)</t>
  </si>
  <si>
    <t>Additions due to convertible note - TCA loan</t>
  </si>
  <si>
    <t>Additions due to warrants</t>
  </si>
  <si>
    <t>Change in the fair value of derivative liabilities</t>
  </si>
  <si>
    <t>Note 7 - Related Party Transactions (Details) - USD ($)</t>
  </si>
  <si>
    <t>Other receivables-related parties for working capital purposes</t>
  </si>
  <si>
    <t>Loan payables and other payables - related parties</t>
  </si>
  <si>
    <t>Loan payables - related party was for working capital purposes</t>
  </si>
  <si>
    <t>Other payables-related parties for working capital purposes</t>
  </si>
  <si>
    <t>Payable to James (Yuejian) Wang</t>
  </si>
  <si>
    <t>Payable to Kong Tung Reclassified</t>
  </si>
  <si>
    <t>Interest Payable to Kong Tung Reclassified</t>
  </si>
  <si>
    <t>Note 7 - Related Party Transactions: Other Receivables- Related Parties Table (Details) - USD ($)</t>
  </si>
  <si>
    <t>CDI Chile - Kong Tung</t>
  </si>
  <si>
    <t>Total Other Receivable-Related Parties</t>
  </si>
  <si>
    <t>Note 7 - Related Party Transactions: Schedule of Loan Payables - Related Parties (Details) - USD ($)</t>
  </si>
  <si>
    <t>China Direct Investment - Kong Tung</t>
  </si>
  <si>
    <t>China Direct Investments - James (Yuejian) Wang</t>
  </si>
  <si>
    <t>Total Loan Payables-Related Parties</t>
  </si>
  <si>
    <t>Note 7 - Related Party Transactions: Schedule of Other Payables- Related Parties (Details) - USD ($)</t>
  </si>
  <si>
    <t>China Direct Investments- James Yuejian Wang</t>
  </si>
  <si>
    <t>China Direct Investments - Dragon Capital</t>
  </si>
  <si>
    <t>CDI Shanghai Management - Xiaowen Zhuang</t>
  </si>
  <si>
    <t>CDI Shanghai Management - Dragon Capital</t>
  </si>
  <si>
    <t>Total Other Payable-Related Parties</t>
  </si>
  <si>
    <t>Note 8 - Capital Stock (Details) - shares</t>
  </si>
  <si>
    <t>Common stock issued and outstanding</t>
  </si>
  <si>
    <t>Note 8 - Capital Stock: Stock option activities (Details) - $ / shares</t>
  </si>
  <si>
    <t>Shares underlying options</t>
  </si>
  <si>
    <t>Option Shares Excercise Price per share</t>
  </si>
  <si>
    <t>Option Shares Outstanding and exercisable</t>
  </si>
  <si>
    <t>Option Shares Expired</t>
  </si>
  <si>
    <t>Note 8 - Capital Stock: Schedule of Options outstanding (Details)</t>
  </si>
  <si>
    <t>Mar. 31, 2015shares</t>
  </si>
  <si>
    <t>Number of options outstanding and exercisable at 2.25</t>
  </si>
  <si>
    <t>Number of options outstanding and exercisable at 0.05b</t>
  </si>
  <si>
    <t>Total Number of options outstanding and exercisable</t>
  </si>
  <si>
    <t>Note 8 - Capital Stock: Schedule of Outstanding common stock purchase warrants (Details) - shares</t>
  </si>
  <si>
    <t>Warrants Outstanding and exercisable</t>
  </si>
  <si>
    <t>Warrants Expired</t>
  </si>
  <si>
    <t>Note 8 - Capital Stock: Schedule of Warrants outstanding and exercisable (Details)</t>
  </si>
  <si>
    <t>Number of Warrants outstanding and exercisable at 2</t>
  </si>
  <si>
    <t>Note 9 - Segment Information: Schedule of Segment Reporting Information, by Segment (Details) - USD ($)</t>
  </si>
  <si>
    <t>Revenues Mineral Trading</t>
  </si>
  <si>
    <t>Revenues Consulting</t>
  </si>
  <si>
    <t>revenues from related parties</t>
  </si>
  <si>
    <t>Total revenue</t>
  </si>
  <si>
    <t>Depreciation - Mineral Trading</t>
  </si>
  <si>
    <t>Depreciation - Consulting</t>
  </si>
  <si>
    <t>Total depreciation</t>
  </si>
  <si>
    <t>Interest expense and interest expense - relate party Mineral Trading</t>
  </si>
  <si>
    <t>Interest expense and interest expense - relate party Consulting</t>
  </si>
  <si>
    <t>Interest expense and interest expense - relate party</t>
  </si>
  <si>
    <t>Net loss from continuing operations Mineral Trading</t>
  </si>
  <si>
    <t>Net loss from continuing operations Consulting</t>
  </si>
  <si>
    <t>Note 9 - Segment Information: Segment tangible assets (Details) - USD ($)</t>
  </si>
  <si>
    <t>Assets Mineral Trading</t>
  </si>
  <si>
    <t>Assets Consulting</t>
  </si>
  <si>
    <t>Note 10 - Discontinued Operations: Liabilities of discontinued operations Table (Details) - USD ($)</t>
  </si>
  <si>
    <t>Liabilities of discontinued operations - Accounts payable and accrued expenses</t>
  </si>
  <si>
    <t>Liabilities of discontinued operations - Accounts and other payables-related parties</t>
  </si>
  <si>
    <t>Liabilities of discontinued operations - Advances from customers</t>
  </si>
  <si>
    <t>Liabilities of discontinued operations - Other liability</t>
  </si>
  <si>
    <t>Liabilities of discontinued operations - Accrued salary payable</t>
  </si>
  <si>
    <t>Total liabilities of discontinued operations</t>
  </si>
  <si>
    <t>Note 10 - Discontinued Operations: Schedule of Disposal Groups, Including Discontinued Operations, Income Statement, Balance Sheet and Additional Disclosures (Details) - USD ($)</t>
  </si>
  <si>
    <t>Discontinued operations - Revenues</t>
  </si>
  <si>
    <t>Discontinued operations - Cost of revenues</t>
  </si>
  <si>
    <t>Discontinued operations - Loss before income taxes</t>
  </si>
  <si>
    <t>Discontinued operations - Income tax expense</t>
  </si>
  <si>
    <t>Discontinued operations - Loss from discontinuing operations</t>
  </si>
  <si>
    <t>Discontinued operations -Total Loss from discontinued operations</t>
  </si>
  <si>
    <t>Note 12 - Subsequent Events (Details) - USD ($) shares in Millions</t>
  </si>
  <si>
    <t>Aug. 07, 2015</t>
  </si>
  <si>
    <t>Jul. 17, 2015</t>
  </si>
  <si>
    <t>Jun. 01, 2015</t>
  </si>
  <si>
    <t>May. 14, 2015</t>
  </si>
  <si>
    <t>Loan from Money Works Direct</t>
  </si>
  <si>
    <t>Restricted share issued for debt repayment</t>
  </si>
  <si>
    <t>Loan from Yewen Xi</t>
  </si>
  <si>
    <t>Label</t>
  </si>
  <si>
    <t>Element</t>
  </si>
  <si>
    <t>Value</t>
  </si>
  <si>
    <t>us-gaap_NetIncomeLos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s" s="4">
        <v>13</v>
      </c>
    </row>
    <row r="8" spans="1:4">
      <c r="A8" t="s" s="4">
        <v>14</v>
      </c>
      <c r="B8" t="n" s="5">
        <v>1088787</v>
      </c>
    </row>
    <row r="9" spans="1:4">
      <c r="A9" t="s" s="4">
        <v>15</v>
      </c>
      <c r="B9" t="s" s="4">
        <v>16</v>
      </c>
    </row>
    <row r="10" spans="1:4">
      <c r="A10" t="s" s="4">
        <v>17</v>
      </c>
      <c r="C10" t="n" s="5">
        <v>85613074</v>
      </c>
    </row>
    <row r="11" spans="1:4">
      <c r="A11" t="s" s="4">
        <v>18</v>
      </c>
      <c r="D11" t="n" s="6">
        <v>3700970</v>
      </c>
    </row>
    <row r="12" spans="1:4">
      <c r="A12" t="s" s="4">
        <v>19</v>
      </c>
      <c r="B12" t="s" s="4">
        <v>20</v>
      </c>
    </row>
    <row r="13" spans="1:4">
      <c r="A13" t="s" s="4">
        <v>21</v>
      </c>
      <c r="B13" t="s" s="4">
        <v>22</v>
      </c>
    </row>
    <row r="14" spans="1:4">
      <c r="A14" t="s" s="4">
        <v>23</v>
      </c>
      <c r="B14" t="s" s="4">
        <v>22</v>
      </c>
    </row>
    <row r="15" spans="1:4">
      <c r="A15" t="s" s="4">
        <v>24</v>
      </c>
      <c r="B15" t="s" s="4">
        <v>22</v>
      </c>
    </row>
    <row r="16" spans="1:4">
      <c r="A16" t="s" s="4">
        <v>25</v>
      </c>
      <c r="B16" t="n" s="5">
        <v>2015</v>
      </c>
    </row>
    <row r="17" spans="1:4">
      <c r="A17" t="s" s="4">
        <v>26</v>
      </c>
      <c r="B17" t="s" s="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1</v>
      </c>
      <c r="B1" t="s" s="2">
        <v>1</v>
      </c>
    </row>
    <row r="2" spans="1:2">
      <c r="B2" t="s" s="2">
        <v>2</v>
      </c>
    </row>
    <row r="3" spans="1:2">
      <c r="A3" t="s" s="3">
        <v>192</v>
      </c>
    </row>
    <row r="4" spans="1:2">
      <c r="A4" t="s" s="4">
        <v>193</v>
      </c>
      <c r="B4" t="s" s="4">
        <v>194</v>
      </c>
    </row>
    <row r="5" spans="1:2">
      <c r="A5" t="s" s="4">
        <v>195</v>
      </c>
      <c r="B5" t="s"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197</v>
      </c>
      <c r="B1" t="s" s="2">
        <v>1</v>
      </c>
    </row>
    <row r="2" spans="1:2">
      <c r="B2" t="s" s="2">
        <v>2</v>
      </c>
    </row>
    <row r="3" spans="1:2">
      <c r="A3" t="s" s="3">
        <v>198</v>
      </c>
    </row>
    <row r="4" spans="1:2">
      <c r="A4" t="s" s="4">
        <v>199</v>
      </c>
      <c r="B4" t="s" s="4">
        <v>200</v>
      </c>
    </row>
    <row r="5" spans="1:2">
      <c r="A5" t="s" s="4">
        <v>201</v>
      </c>
      <c r="B5" t="s"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03</v>
      </c>
      <c r="B1" t="s" s="2">
        <v>1</v>
      </c>
    </row>
    <row r="2" spans="1:2">
      <c r="B2" t="s" s="2">
        <v>2</v>
      </c>
    </row>
    <row r="3" spans="1:2">
      <c r="A3" t="s" s="3">
        <v>204</v>
      </c>
    </row>
    <row r="4" spans="1:2">
      <c r="A4" t="s" s="4">
        <v>205</v>
      </c>
      <c r="B4" t="s" s="4">
        <v>206</v>
      </c>
    </row>
    <row r="5" spans="1:2">
      <c r="A5" t="s" s="4">
        <v>207</v>
      </c>
      <c r="B5" t="s"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209</v>
      </c>
      <c r="B1" t="s" s="2">
        <v>1</v>
      </c>
    </row>
    <row r="2" spans="1:2">
      <c r="B2" t="s" s="2">
        <v>2</v>
      </c>
    </row>
    <row r="3" spans="1:2">
      <c r="A3" t="s" s="3">
        <v>210</v>
      </c>
    </row>
    <row r="4" spans="1:2">
      <c r="A4" t="s" s="4">
        <v>211</v>
      </c>
      <c r="B4" t="s" s="4">
        <v>212</v>
      </c>
    </row>
    <row r="5" spans="1:2">
      <c r="A5" t="s" s="4">
        <v>213</v>
      </c>
      <c r="B5" t="s"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5</v>
      </c>
      <c r="B1" t="s" s="2">
        <v>1</v>
      </c>
    </row>
    <row r="2" spans="1:2">
      <c r="B2" t="s" s="2">
        <v>2</v>
      </c>
    </row>
    <row r="3" spans="1:2">
      <c r="A3" t="s" s="3">
        <v>216</v>
      </c>
    </row>
    <row r="4" spans="1:2">
      <c r="A4" t="s" s="4">
        <v>217</v>
      </c>
      <c r="B4" t="s"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19</v>
      </c>
      <c r="B1" t="s" s="2">
        <v>1</v>
      </c>
    </row>
    <row r="2" spans="1:2">
      <c r="B2" t="s" s="2">
        <v>2</v>
      </c>
    </row>
    <row r="3" spans="1:2">
      <c r="A3" t="s" s="3">
        <v>220</v>
      </c>
    </row>
    <row r="4" spans="1:2">
      <c r="A4" t="s" s="4">
        <v>221</v>
      </c>
      <c r="B4" t="s"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71</v>
      </c>
      <c r="B1" t="s" s="2">
        <v>1</v>
      </c>
    </row>
    <row r="2" spans="1:2">
      <c r="B2" t="s" s="2">
        <v>2</v>
      </c>
    </row>
    <row r="3" spans="1:2">
      <c r="A3" t="s" s="3">
        <v>223</v>
      </c>
    </row>
    <row r="4" spans="1:2">
      <c r="A4" t="s" s="4">
        <v>171</v>
      </c>
      <c r="B4" t="s"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99</v>
      </c>
      <c r="B1" t="s" s="2">
        <v>1</v>
      </c>
    </row>
    <row r="2" spans="1:2">
      <c r="B2" t="s" s="2">
        <v>2</v>
      </c>
    </row>
    <row r="3" spans="1:2">
      <c r="A3" t="s" s="3">
        <v>223</v>
      </c>
    </row>
    <row r="4" spans="1:2">
      <c r="A4" t="s" s="4">
        <v>199</v>
      </c>
      <c r="B4" t="s"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9</v>
      </c>
      <c r="B1" t="s" s="2">
        <v>1</v>
      </c>
    </row>
    <row r="2" spans="1:2">
      <c r="B2" t="s" s="2">
        <v>2</v>
      </c>
    </row>
    <row r="3" spans="1:2">
      <c r="A3" t="s" s="3">
        <v>223</v>
      </c>
    </row>
    <row r="4" spans="1:2">
      <c r="A4" t="s" s="4">
        <v>179</v>
      </c>
      <c r="B4" t="s"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4">
        <v>31</v>
      </c>
      <c r="B3" t="n" s="6">
        <v>33817</v>
      </c>
      <c r="C3" t="n" s="6">
        <v>82765</v>
      </c>
    </row>
    <row r="4" spans="1:3">
      <c r="A4" t="s" s="4">
        <v>32</v>
      </c>
      <c r="B4" t="n" s="5">
        <v>5602</v>
      </c>
      <c r="C4" t="n" s="5">
        <v>7352</v>
      </c>
    </row>
    <row r="5" spans="1:3">
      <c r="A5" t="s" s="4">
        <v>33</v>
      </c>
      <c r="B5" t="n" s="5">
        <v>10000</v>
      </c>
      <c r="C5" t="n" s="5">
        <v>40000</v>
      </c>
    </row>
    <row r="6" spans="1:3">
      <c r="A6" t="s" s="4">
        <v>34</v>
      </c>
      <c r="B6" t="n" s="5">
        <v>14400</v>
      </c>
      <c r="C6" t="n" s="5">
        <v>18900</v>
      </c>
    </row>
    <row r="7" spans="1:3">
      <c r="A7" t="s" s="4">
        <v>35</v>
      </c>
      <c r="B7" t="n" s="5">
        <v>15000</v>
      </c>
      <c r="C7" t="n" s="5">
        <v>40000</v>
      </c>
    </row>
    <row r="8" spans="1:3">
      <c r="A8" t="s" s="4">
        <v>36</v>
      </c>
      <c r="C8" t="n" s="5">
        <v>3255</v>
      </c>
    </row>
    <row r="9" spans="1:3">
      <c r="A9" t="s" s="4">
        <v>37</v>
      </c>
      <c r="B9" t="n" s="5">
        <v>1050559</v>
      </c>
      <c r="C9" t="n" s="5">
        <v>991420</v>
      </c>
    </row>
    <row r="10" spans="1:3">
      <c r="A10" t="s" s="4">
        <v>38</v>
      </c>
      <c r="B10" t="n" s="5">
        <v>3850</v>
      </c>
      <c r="C10" t="n" s="5">
        <v>3877</v>
      </c>
    </row>
    <row r="11" spans="1:3">
      <c r="A11" t="s" s="4">
        <v>39</v>
      </c>
      <c r="B11" t="n" s="5">
        <v>1133228</v>
      </c>
      <c r="C11" t="n" s="5">
        <v>1187479</v>
      </c>
    </row>
    <row r="12" spans="1:3">
      <c r="A12" t="s" s="4">
        <v>40</v>
      </c>
      <c r="B12" t="n" s="5">
        <v>76730</v>
      </c>
      <c r="C12" t="n" s="5">
        <v>86682</v>
      </c>
    </row>
    <row r="13" spans="1:3">
      <c r="A13" t="s" s="4">
        <v>41</v>
      </c>
      <c r="B13" t="n" s="5">
        <v>349366</v>
      </c>
      <c r="C13" t="n" s="5">
        <v>346851</v>
      </c>
    </row>
    <row r="14" spans="1:3">
      <c r="A14" t="s" s="4">
        <v>42</v>
      </c>
      <c r="B14" t="n" s="5">
        <v>1559324</v>
      </c>
      <c r="C14" t="n" s="5">
        <v>1621012</v>
      </c>
    </row>
    <row r="15" spans="1:3">
      <c r="A15" t="s" s="3">
        <v>43</v>
      </c>
    </row>
    <row r="16" spans="1:3">
      <c r="A16" t="s" s="4">
        <v>44</v>
      </c>
      <c r="B16" t="n" s="5">
        <v>2950000</v>
      </c>
      <c r="C16" t="n" s="5">
        <v>1882125</v>
      </c>
    </row>
    <row r="17" spans="1:3">
      <c r="A17" t="s" s="4">
        <v>45</v>
      </c>
      <c r="B17" t="n" s="5">
        <v>793038</v>
      </c>
      <c r="C17" t="n" s="5">
        <v>770096</v>
      </c>
    </row>
    <row r="18" spans="1:3">
      <c r="A18" t="s" s="4">
        <v>46</v>
      </c>
      <c r="B18" t="n" s="5">
        <v>1198410</v>
      </c>
      <c r="C18" t="n" s="5">
        <v>1583563</v>
      </c>
    </row>
    <row r="19" spans="1:3">
      <c r="A19" t="s" s="4">
        <v>47</v>
      </c>
      <c r="B19" t="n" s="5">
        <v>422898</v>
      </c>
      <c r="C19" t="n" s="5">
        <v>422898</v>
      </c>
    </row>
    <row r="20" spans="1:3">
      <c r="A20" t="s" s="4">
        <v>48</v>
      </c>
      <c r="B20" t="n" s="5">
        <v>1506276</v>
      </c>
      <c r="C20" t="n" s="5">
        <v>1848041</v>
      </c>
    </row>
    <row r="21" spans="1:3">
      <c r="A21" t="s" s="4">
        <v>49</v>
      </c>
      <c r="B21" t="n" s="5">
        <v>204806</v>
      </c>
      <c r="C21" t="n" s="5">
        <v>160819</v>
      </c>
    </row>
    <row r="22" spans="1:3">
      <c r="A22" t="s" s="4">
        <v>50</v>
      </c>
      <c r="B22" t="n" s="5">
        <v>1677653</v>
      </c>
      <c r="C22" t="n" s="5">
        <v>1600050</v>
      </c>
    </row>
    <row r="23" spans="1:3">
      <c r="A23" t="s" s="4">
        <v>51</v>
      </c>
      <c r="B23" t="n" s="5">
        <v>8687081</v>
      </c>
      <c r="C23" t="n" s="5">
        <v>8267592</v>
      </c>
    </row>
    <row r="24" spans="1:3">
      <c r="A24" t="s" s="4">
        <v>52</v>
      </c>
      <c r="B24" t="n" s="5">
        <v>8687081</v>
      </c>
      <c r="C24" t="n" s="5">
        <v>8267592</v>
      </c>
    </row>
    <row r="25" spans="1:3">
      <c r="A25" t="s" s="3">
        <v>53</v>
      </c>
    </row>
    <row r="26" spans="1:3">
      <c r="A26" t="s" s="4">
        <v>54</v>
      </c>
      <c r="B26" t="n" s="5">
        <v>1006250</v>
      </c>
      <c r="C26" t="n" s="5">
        <v>1006250</v>
      </c>
    </row>
    <row r="27" spans="1:3">
      <c r="A27" t="s" s="4">
        <v>55</v>
      </c>
      <c r="B27" t="n" s="5">
        <v>6734</v>
      </c>
      <c r="C27" t="n" s="5">
        <v>6084</v>
      </c>
    </row>
    <row r="28" spans="1:3">
      <c r="A28" t="s" s="4">
        <v>56</v>
      </c>
      <c r="B28" t="n" s="5">
        <v>78612522</v>
      </c>
      <c r="C28" t="n" s="5">
        <v>78346305</v>
      </c>
    </row>
    <row r="29" spans="1:3">
      <c r="A29" t="s" s="4">
        <v>57</v>
      </c>
      <c r="B29" t="n" s="5">
        <v>-709269</v>
      </c>
      <c r="C29" t="n" s="5">
        <v>-788955</v>
      </c>
    </row>
    <row r="30" spans="1:3">
      <c r="A30" t="s" s="4">
        <v>58</v>
      </c>
      <c r="B30" t="n" s="5">
        <v>-86043428</v>
      </c>
      <c r="C30" t="n" s="5">
        <v>-85215760</v>
      </c>
    </row>
    <row r="31" spans="1:3">
      <c r="A31" t="s" s="4">
        <v>59</v>
      </c>
      <c r="B31" t="n" s="5">
        <v>-7127191</v>
      </c>
      <c r="C31" t="n" s="5">
        <v>-6646076</v>
      </c>
    </row>
    <row r="32" spans="1:3">
      <c r="A32" t="s" s="4">
        <v>60</v>
      </c>
      <c r="B32" t="n" s="5">
        <v>-566</v>
      </c>
      <c r="C32" t="n" s="5">
        <v>-504</v>
      </c>
    </row>
    <row r="33" spans="1:3">
      <c r="A33" t="s" s="4">
        <v>61</v>
      </c>
      <c r="B33" t="n" s="5">
        <v>-7127757</v>
      </c>
      <c r="C33" t="n" s="5">
        <v>-6646580</v>
      </c>
    </row>
    <row r="34" spans="1:3">
      <c r="A34" t="s" s="4">
        <v>62</v>
      </c>
      <c r="B34" t="n" s="6">
        <v>1559324</v>
      </c>
      <c r="C34" t="n" s="6">
        <v>16210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75</v>
      </c>
      <c r="B1" t="s" s="2">
        <v>1</v>
      </c>
    </row>
    <row r="2" spans="1:2">
      <c r="B2" t="s" s="2">
        <v>2</v>
      </c>
    </row>
    <row r="3" spans="1:2">
      <c r="A3" t="s" s="3">
        <v>223</v>
      </c>
    </row>
    <row r="4" spans="1:2">
      <c r="A4" t="s" s="4">
        <v>175</v>
      </c>
      <c r="B4" t="s"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83</v>
      </c>
      <c r="B1" t="s" s="2">
        <v>1</v>
      </c>
    </row>
    <row r="2" spans="1:2">
      <c r="B2" t="s" s="2">
        <v>2</v>
      </c>
    </row>
    <row r="3" spans="1:2">
      <c r="A3" t="s" s="3">
        <v>223</v>
      </c>
    </row>
    <row r="4" spans="1:2">
      <c r="A4" t="s" s="4">
        <v>183</v>
      </c>
      <c r="B4" t="s"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3</v>
      </c>
      <c r="B1" t="s" s="2">
        <v>1</v>
      </c>
    </row>
    <row r="2" spans="1:2">
      <c r="B2" t="s" s="2">
        <v>2</v>
      </c>
    </row>
    <row r="3" spans="1:2">
      <c r="A3" t="s" s="3">
        <v>223</v>
      </c>
    </row>
    <row r="4" spans="1:2">
      <c r="A4" t="s" s="4">
        <v>213</v>
      </c>
      <c r="B4" t="s"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7</v>
      </c>
      <c r="B1" t="s" s="2">
        <v>1</v>
      </c>
    </row>
    <row r="2" spans="1:2">
      <c r="B2" t="s" s="2">
        <v>2</v>
      </c>
    </row>
    <row r="3" spans="1:2">
      <c r="A3" t="s" s="3">
        <v>223</v>
      </c>
    </row>
    <row r="4" spans="1:2">
      <c r="A4" t="s" s="4">
        <v>217</v>
      </c>
      <c r="B4" t="s"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24</v>
      </c>
      <c r="B1" t="s" s="2">
        <v>1</v>
      </c>
    </row>
    <row r="2" spans="1:2">
      <c r="B2" t="s" s="2">
        <v>2</v>
      </c>
    </row>
    <row r="3" spans="1:2">
      <c r="A3" t="s" s="3">
        <v>223</v>
      </c>
    </row>
    <row r="4" spans="1:2">
      <c r="A4" t="s" s="4">
        <v>224</v>
      </c>
      <c r="B4" t="s"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5</v>
      </c>
      <c r="B1" t="s" s="2">
        <v>1</v>
      </c>
    </row>
    <row r="2" spans="1:2">
      <c r="B2" t="s" s="2">
        <v>2</v>
      </c>
    </row>
    <row r="3" spans="1:2">
      <c r="A3" t="s" s="3">
        <v>223</v>
      </c>
    </row>
    <row r="4" spans="1:2">
      <c r="A4" t="s" s="4">
        <v>205</v>
      </c>
      <c r="B4" t="s"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3</v>
      </c>
      <c r="B1" t="s" s="2">
        <v>1</v>
      </c>
    </row>
    <row r="2" spans="1:2">
      <c r="B2" t="s" s="2">
        <v>2</v>
      </c>
    </row>
    <row r="3" spans="1:2">
      <c r="A3" t="s" s="3">
        <v>223</v>
      </c>
    </row>
    <row r="4" spans="1:2">
      <c r="A4" t="s" s="4">
        <v>193</v>
      </c>
      <c r="B4" t="s" s="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89</v>
      </c>
      <c r="B1" t="s" s="2">
        <v>1</v>
      </c>
    </row>
    <row r="2" spans="1:2">
      <c r="B2" t="s" s="2">
        <v>2</v>
      </c>
    </row>
    <row r="3" spans="1:2">
      <c r="A3" t="s" s="3">
        <v>223</v>
      </c>
    </row>
    <row r="4" spans="1:2">
      <c r="A4" t="s" s="4">
        <v>189</v>
      </c>
      <c r="B4" t="s" s="4">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21</v>
      </c>
      <c r="B1" t="s" s="2">
        <v>1</v>
      </c>
    </row>
    <row r="2" spans="1:2">
      <c r="B2" t="s" s="2">
        <v>2</v>
      </c>
    </row>
    <row r="3" spans="1:2">
      <c r="A3" t="s" s="3">
        <v>223</v>
      </c>
    </row>
    <row r="4" spans="1:2">
      <c r="A4" t="s" s="4">
        <v>221</v>
      </c>
      <c r="B4" t="s"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6</v>
      </c>
      <c r="B1" t="s" s="2">
        <v>1</v>
      </c>
    </row>
    <row r="2" spans="1:2">
      <c r="B2" t="s" s="2">
        <v>2</v>
      </c>
    </row>
    <row r="3" spans="1:2">
      <c r="A3" t="s" s="3">
        <v>227</v>
      </c>
    </row>
    <row r="4" spans="1:2">
      <c r="A4" t="s" s="4">
        <v>155</v>
      </c>
      <c r="B4" t="s" s="4">
        <v>1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v>
      </c>
      <c r="B1" t="s" s="2">
        <v>64</v>
      </c>
      <c r="D1" t="s" s="2">
        <v>1</v>
      </c>
    </row>
    <row r="2" spans="1:5">
      <c r="B2" t="s" s="2">
        <v>2</v>
      </c>
      <c r="C2" t="s" s="2">
        <v>4</v>
      </c>
      <c r="D2" t="s" s="2">
        <v>2</v>
      </c>
      <c r="E2" t="s" s="2">
        <v>4</v>
      </c>
    </row>
    <row r="3" spans="1:5">
      <c r="A3" t="s" s="3">
        <v>65</v>
      </c>
    </row>
    <row r="4" spans="1:5">
      <c r="A4" t="s" s="4">
        <v>66</v>
      </c>
      <c r="B4" t="n" s="6">
        <v>57475</v>
      </c>
      <c r="C4" t="n" s="6">
        <v>541311</v>
      </c>
      <c r="D4" t="n" s="6">
        <v>172416</v>
      </c>
      <c r="E4" t="n" s="6">
        <v>921887</v>
      </c>
    </row>
    <row r="5" spans="1:5">
      <c r="A5" t="s" s="4">
        <v>67</v>
      </c>
      <c r="B5" t="n" s="5">
        <v>10000</v>
      </c>
      <c r="C5" t="n" s="5">
        <v>21250</v>
      </c>
      <c r="D5" t="n" s="5">
        <v>13750</v>
      </c>
      <c r="E5" t="n" s="5">
        <v>36250</v>
      </c>
    </row>
    <row r="6" spans="1:5">
      <c r="A6" t="s" s="4">
        <v>68</v>
      </c>
      <c r="B6" t="n" s="5">
        <v>29992</v>
      </c>
      <c r="C6" t="n" s="5">
        <v>549044</v>
      </c>
      <c r="D6" t="n" s="5">
        <v>30027</v>
      </c>
      <c r="E6" t="n" s="5">
        <v>682286</v>
      </c>
    </row>
    <row r="7" spans="1:5">
      <c r="A7" t="s" s="4">
        <v>69</v>
      </c>
      <c r="B7" t="n" s="5">
        <v>27483</v>
      </c>
      <c r="C7" t="n" s="5">
        <v>-7733</v>
      </c>
      <c r="D7" t="n" s="5">
        <v>142389</v>
      </c>
      <c r="E7" t="n" s="5">
        <v>239601</v>
      </c>
    </row>
    <row r="8" spans="1:5">
      <c r="A8" t="s" s="3">
        <v>70</v>
      </c>
    </row>
    <row r="9" spans="1:5">
      <c r="A9" t="s" s="4">
        <v>71</v>
      </c>
      <c r="B9" t="n" s="5">
        <v>548752</v>
      </c>
      <c r="C9" t="n" s="5">
        <v>1166264</v>
      </c>
      <c r="D9" t="n" s="5">
        <v>1235113</v>
      </c>
      <c r="E9" t="n" s="5">
        <v>2256593</v>
      </c>
    </row>
    <row r="10" spans="1:5">
      <c r="A10" t="s" s="4">
        <v>72</v>
      </c>
      <c r="B10" t="n" s="5">
        <v>548752</v>
      </c>
      <c r="C10" t="n" s="5">
        <v>1166264</v>
      </c>
      <c r="D10" t="n" s="5">
        <v>1235113</v>
      </c>
      <c r="E10" t="n" s="5">
        <v>2256593</v>
      </c>
    </row>
    <row r="11" spans="1:5">
      <c r="A11" t="s" s="4">
        <v>73</v>
      </c>
      <c r="B11" t="n" s="5">
        <v>-521269</v>
      </c>
      <c r="C11" t="n" s="5">
        <v>-1173997</v>
      </c>
      <c r="D11" t="n" s="5">
        <v>-1092724</v>
      </c>
      <c r="E11" t="n" s="5">
        <v>-2016992</v>
      </c>
    </row>
    <row r="12" spans="1:5">
      <c r="A12" t="s" s="3">
        <v>74</v>
      </c>
    </row>
    <row r="13" spans="1:5">
      <c r="A13" t="s" s="4">
        <v>75</v>
      </c>
      <c r="B13" t="n" s="5">
        <v>5099</v>
      </c>
      <c r="C13" t="n" s="5">
        <v>60533</v>
      </c>
      <c r="D13" t="n" s="5">
        <v>103183</v>
      </c>
      <c r="E13" t="n" s="5">
        <v>194142</v>
      </c>
    </row>
    <row r="14" spans="1:5">
      <c r="A14" t="s" s="4">
        <v>76</v>
      </c>
      <c r="B14" t="n" s="5">
        <v>-33654</v>
      </c>
      <c r="C14" t="n" s="5">
        <v>-24933</v>
      </c>
      <c r="D14" t="n" s="5">
        <v>-414476</v>
      </c>
      <c r="E14" t="n" s="5">
        <v>-41067</v>
      </c>
    </row>
    <row r="15" spans="1:5">
      <c r="A15" t="s" s="4">
        <v>77</v>
      </c>
      <c r="B15" t="n" s="5">
        <v>-45000</v>
      </c>
      <c r="C15" t="n" s="5">
        <v>-8100</v>
      </c>
      <c r="D15" t="n" s="5">
        <v>-90409</v>
      </c>
      <c r="E15" t="n" s="5">
        <v>-16200</v>
      </c>
    </row>
    <row r="16" spans="1:5">
      <c r="A16" t="s" s="4">
        <v>78</v>
      </c>
      <c r="C16" t="n" s="5">
        <v>-1070</v>
      </c>
      <c r="E16" t="n" s="5">
        <v>93325</v>
      </c>
    </row>
    <row r="17" spans="1:5">
      <c r="A17" t="s" s="4">
        <v>79</v>
      </c>
      <c r="B17" t="n" s="5">
        <v>-2300</v>
      </c>
      <c r="C17" t="n" s="5">
        <v>-54851</v>
      </c>
      <c r="D17" t="n" s="5">
        <v>-42866</v>
      </c>
      <c r="E17" t="n" s="5">
        <v>-81180</v>
      </c>
    </row>
    <row r="18" spans="1:5">
      <c r="A18" t="s" s="4">
        <v>80</v>
      </c>
      <c r="B18" t="n" s="5">
        <v>274540</v>
      </c>
      <c r="C18" t="n" s="5">
        <v>340194</v>
      </c>
      <c r="D18" t="n" s="5">
        <v>749884</v>
      </c>
      <c r="E18" t="n" s="5">
        <v>-851273</v>
      </c>
    </row>
    <row r="19" spans="1:5">
      <c r="A19" t="s" s="4">
        <v>81</v>
      </c>
      <c r="B19" t="n" s="5">
        <v>198685</v>
      </c>
      <c r="C19" t="n" s="5">
        <v>311773</v>
      </c>
      <c r="D19" t="n" s="5">
        <v>305316</v>
      </c>
      <c r="E19" t="n" s="5">
        <v>-702253</v>
      </c>
    </row>
    <row r="20" spans="1:5">
      <c r="A20" t="s" s="4">
        <v>82</v>
      </c>
      <c r="B20" t="n" s="5">
        <v>-322584</v>
      </c>
      <c r="C20" t="n" s="5">
        <v>-862224</v>
      </c>
      <c r="D20" t="n" s="5">
        <v>-787408</v>
      </c>
      <c r="E20" t="n" s="5">
        <v>-2719245</v>
      </c>
    </row>
    <row r="21" spans="1:5">
      <c r="A21" t="s" s="4">
        <v>83</v>
      </c>
      <c r="B21" t="n" s="5">
        <v>-322584</v>
      </c>
      <c r="C21" t="n" s="5">
        <v>-862224</v>
      </c>
      <c r="D21" t="n" s="5">
        <v>-787408</v>
      </c>
      <c r="E21" t="n" s="5">
        <v>-2719245</v>
      </c>
    </row>
    <row r="22" spans="1:5">
      <c r="A22" t="s" s="3">
        <v>84</v>
      </c>
    </row>
    <row r="23" spans="1:5">
      <c r="A23" t="s" s="4">
        <v>85</v>
      </c>
      <c r="C23" t="n" s="5">
        <v>-1743931</v>
      </c>
      <c r="E23" t="n" s="5">
        <v>-11059426</v>
      </c>
    </row>
    <row r="24" spans="1:5">
      <c r="A24" t="s" s="4">
        <v>86</v>
      </c>
      <c r="C24" t="n" s="5">
        <v>-1743931</v>
      </c>
      <c r="E24" t="n" s="5">
        <v>-11059426</v>
      </c>
    </row>
    <row r="25" spans="1:5">
      <c r="A25" t="s" s="4">
        <v>87</v>
      </c>
      <c r="B25" t="n" s="5">
        <v>-322584</v>
      </c>
      <c r="C25" t="n" s="5">
        <v>-2606155</v>
      </c>
      <c r="D25" t="n" s="5">
        <v>-787408</v>
      </c>
      <c r="E25" t="n" s="5">
        <v>-13778671</v>
      </c>
    </row>
    <row r="26" spans="1:5">
      <c r="A26" t="s" s="4">
        <v>88</v>
      </c>
      <c r="C26" t="n" s="5">
        <v>297696</v>
      </c>
      <c r="E26" t="n" s="5">
        <v>-2196309</v>
      </c>
    </row>
    <row r="27" spans="1:5">
      <c r="A27" t="s" s="4">
        <v>89</v>
      </c>
      <c r="B27" t="n" s="5">
        <v>-322584</v>
      </c>
      <c r="C27" t="n" s="5">
        <v>-2903851</v>
      </c>
      <c r="D27" t="n" s="5">
        <v>-787408</v>
      </c>
      <c r="E27" t="n" s="5">
        <v>-11582362</v>
      </c>
    </row>
    <row r="28" spans="1:5">
      <c r="A28" t="s" s="4">
        <v>90</v>
      </c>
      <c r="B28" t="n" s="5">
        <v>-20130</v>
      </c>
      <c r="C28" t="n" s="5">
        <v>-20130</v>
      </c>
      <c r="D28" t="n" s="5">
        <v>-40260</v>
      </c>
      <c r="E28" t="n" s="5">
        <v>-40260</v>
      </c>
    </row>
    <row r="29" spans="1:5">
      <c r="A29" t="s" s="4">
        <v>91</v>
      </c>
      <c r="B29" t="n" s="5">
        <v>-342714</v>
      </c>
      <c r="C29" t="n" s="5">
        <v>2923981</v>
      </c>
      <c r="D29" t="n" s="5">
        <v>-827668</v>
      </c>
      <c r="E29" t="n" s="5">
        <v>-11622622</v>
      </c>
    </row>
    <row r="30" spans="1:5">
      <c r="A30" t="s" s="3">
        <v>92</v>
      </c>
    </row>
    <row r="31" spans="1:5">
      <c r="A31" t="s" s="4">
        <v>87</v>
      </c>
      <c r="B31" t="n" s="5">
        <v>-322584</v>
      </c>
      <c r="C31" t="n" s="5">
        <v>-2606155</v>
      </c>
      <c r="D31" t="n" s="5">
        <v>-787408</v>
      </c>
      <c r="E31" t="n" s="5">
        <v>-13778671</v>
      </c>
    </row>
    <row r="32" spans="1:5">
      <c r="A32" t="s" s="4">
        <v>93</v>
      </c>
      <c r="B32" t="n" s="5">
        <v>-17555</v>
      </c>
      <c r="C32" t="n" s="5">
        <v>41742</v>
      </c>
      <c r="D32" t="n" s="5">
        <v>111374</v>
      </c>
      <c r="E32" t="n" s="5">
        <v>653644</v>
      </c>
    </row>
    <row r="33" spans="1:5">
      <c r="A33" t="s" s="4">
        <v>94</v>
      </c>
      <c r="B33" t="n" s="5">
        <v>-3950</v>
      </c>
      <c r="C33" t="n" s="5">
        <v>105850</v>
      </c>
      <c r="D33" t="n" s="5">
        <v>-31750</v>
      </c>
      <c r="E33" t="n" s="5">
        <v>39801</v>
      </c>
    </row>
    <row r="34" spans="1:5">
      <c r="A34" t="s" s="4">
        <v>95</v>
      </c>
      <c r="B34" t="n" s="5">
        <v>-344089</v>
      </c>
      <c r="C34" t="n" s="5">
        <v>-2458563</v>
      </c>
      <c r="D34" t="n" s="5">
        <v>-707784</v>
      </c>
      <c r="E34" t="n" s="5">
        <v>-13085226</v>
      </c>
    </row>
    <row r="35" spans="1:5">
      <c r="A35" t="s" s="4">
        <v>88</v>
      </c>
      <c r="C35" t="n" s="5">
        <v>297696</v>
      </c>
      <c r="E35" t="n" s="5">
        <v>-2196309</v>
      </c>
    </row>
    <row r="36" spans="1:5">
      <c r="A36" t="s" s="4">
        <v>96</v>
      </c>
      <c r="C36" t="n" s="5">
        <v>102171</v>
      </c>
      <c r="D36" t="n" s="5">
        <v>-62</v>
      </c>
      <c r="E36" t="n" s="5">
        <v>139465</v>
      </c>
    </row>
    <row r="37" spans="1:5">
      <c r="A37" t="s" s="4">
        <v>97</v>
      </c>
      <c r="B37" t="n" s="5">
        <v>-344089</v>
      </c>
      <c r="C37" t="n" s="5">
        <v>-2858430</v>
      </c>
      <c r="D37" t="n" s="5">
        <v>-707722</v>
      </c>
      <c r="E37" t="n" s="5">
        <v>-11028382</v>
      </c>
    </row>
    <row r="38" spans="1:5">
      <c r="A38" t="s" s="4">
        <v>98</v>
      </c>
      <c r="B38" t="n" s="5">
        <v>-20130</v>
      </c>
      <c r="C38" t="n" s="5">
        <v>-20130</v>
      </c>
      <c r="D38" t="n" s="5">
        <v>-40260</v>
      </c>
      <c r="E38" t="n" s="5">
        <v>-40260</v>
      </c>
    </row>
    <row r="39" spans="1:5">
      <c r="A39" t="s" s="4">
        <v>99</v>
      </c>
      <c r="B39" t="n" s="6">
        <v>-36219</v>
      </c>
      <c r="C39" t="n" s="6">
        <v>-2878560</v>
      </c>
      <c r="D39" t="n" s="6">
        <v>-747982</v>
      </c>
      <c r="E39" t="n" s="6">
        <v>-11068642</v>
      </c>
    </row>
    <row r="40" spans="1:5">
      <c r="A40" t="s" s="3">
        <v>100</v>
      </c>
    </row>
    <row r="41" spans="1:5">
      <c r="A41" t="s" s="4">
        <v>83</v>
      </c>
      <c r="B41" t="n" s="8">
        <v>-0.01</v>
      </c>
      <c r="C41" t="n" s="8">
        <v>-0.01</v>
      </c>
      <c r="D41" t="n" s="8">
        <v>-0.01</v>
      </c>
      <c r="E41" t="n" s="8">
        <v>-0.04</v>
      </c>
    </row>
    <row r="42" spans="1:5">
      <c r="A42" t="s" s="4">
        <v>101</v>
      </c>
      <c r="C42" t="n" s="9">
        <v>-0.03</v>
      </c>
      <c r="E42" t="n" s="9">
        <v>-0.14</v>
      </c>
    </row>
    <row r="43" spans="1:5">
      <c r="A43" t="s" s="4">
        <v>102</v>
      </c>
      <c r="B43" t="n" s="9">
        <v>-0.01</v>
      </c>
      <c r="C43" t="n" s="9">
        <v>-0.04</v>
      </c>
      <c r="D43" t="n" s="9">
        <v>-0.01</v>
      </c>
      <c r="E43" t="n" s="9">
        <v>-0.18</v>
      </c>
    </row>
    <row r="44" spans="1:5">
      <c r="A44" t="s" s="3">
        <v>103</v>
      </c>
    </row>
    <row r="45" spans="1:5">
      <c r="A45" t="s" s="4">
        <v>83</v>
      </c>
      <c r="B45" t="n" s="9">
        <v>-0.01</v>
      </c>
      <c r="C45" t="n" s="9">
        <v>-0.01</v>
      </c>
      <c r="D45" t="n" s="9">
        <v>-0.01</v>
      </c>
      <c r="E45" t="n" s="9">
        <v>-0.04</v>
      </c>
    </row>
    <row r="46" spans="1:5">
      <c r="A46" t="s" s="4">
        <v>101</v>
      </c>
      <c r="C46" t="n" s="9">
        <v>-0.03</v>
      </c>
      <c r="E46" t="n" s="9">
        <v>-0.14</v>
      </c>
    </row>
    <row r="47" spans="1:5">
      <c r="A47" t="s" s="4">
        <v>102</v>
      </c>
      <c r="B47" t="n" s="8">
        <v>-0.01</v>
      </c>
      <c r="C47" t="n" s="8">
        <v>-0.04</v>
      </c>
      <c r="D47" t="n" s="8">
        <v>-0.01</v>
      </c>
      <c r="E47" t="n" s="8">
        <v>-0.18</v>
      </c>
    </row>
    <row r="48" spans="1:5">
      <c r="A48" t="s" s="4">
        <v>104</v>
      </c>
      <c r="B48" t="n" s="5">
        <v>67347474</v>
      </c>
      <c r="C48" t="n" s="5">
        <v>63209636</v>
      </c>
      <c r="D48" t="n" s="5">
        <v>64800771</v>
      </c>
      <c r="E48" t="n" s="5">
        <v>62133977</v>
      </c>
    </row>
    <row r="49" spans="1:5">
      <c r="A49" t="s" s="4">
        <v>105</v>
      </c>
      <c r="B49" t="n" s="5">
        <v>67347474</v>
      </c>
      <c r="C49" t="n" s="5">
        <v>63209636</v>
      </c>
      <c r="D49" t="n" s="5">
        <v>64800771</v>
      </c>
      <c r="E49" t="n" s="5">
        <v>621339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3">
        <v>227</v>
      </c>
    </row>
    <row r="4" spans="1:2">
      <c r="A4" t="s" s="4">
        <v>161</v>
      </c>
      <c r="B4" t="s" s="4">
        <v>1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227</v>
      </c>
    </row>
    <row r="4" spans="1:2">
      <c r="A4" t="s" s="4">
        <v>165</v>
      </c>
      <c r="B4" t="s" s="4">
        <v>1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0</v>
      </c>
      <c r="B1" t="s" s="2">
        <v>1</v>
      </c>
    </row>
    <row r="2" spans="1:2">
      <c r="B2" t="s" s="2">
        <v>2</v>
      </c>
    </row>
    <row r="3" spans="1:2">
      <c r="A3" t="s" s="3">
        <v>227</v>
      </c>
    </row>
    <row r="4" spans="1:2">
      <c r="A4" t="s" s="4">
        <v>163</v>
      </c>
      <c r="B4" t="s" s="4">
        <v>1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1</v>
      </c>
      <c r="B1" t="s" s="2">
        <v>1</v>
      </c>
    </row>
    <row r="2" spans="1:2">
      <c r="B2" t="s" s="2">
        <v>2</v>
      </c>
    </row>
    <row r="3" spans="1:2">
      <c r="A3" t="s" s="3">
        <v>227</v>
      </c>
    </row>
    <row r="4" spans="1:2">
      <c r="A4" t="s" s="4">
        <v>169</v>
      </c>
      <c r="B4" t="s" s="4">
        <v>1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2</v>
      </c>
      <c r="B1" t="s" s="2">
        <v>1</v>
      </c>
    </row>
    <row r="2" spans="1:2">
      <c r="B2" t="s" s="2">
        <v>2</v>
      </c>
    </row>
    <row r="3" spans="1:2">
      <c r="A3" t="s" s="3">
        <v>227</v>
      </c>
    </row>
    <row r="4" spans="1:2">
      <c r="A4" t="s" s="4">
        <v>167</v>
      </c>
      <c r="B4" t="s" s="4">
        <v>1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v>
      </c>
    </row>
    <row r="3" spans="1:2">
      <c r="A3" t="s" s="3">
        <v>227</v>
      </c>
    </row>
    <row r="4" spans="1:2">
      <c r="A4" t="s" s="4">
        <v>157</v>
      </c>
      <c r="B4" t="s" s="4">
        <v>1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3">
        <v>235</v>
      </c>
    </row>
    <row r="4" spans="1:2">
      <c r="A4" t="s" s="4">
        <v>236</v>
      </c>
      <c r="B4" t="s" s="4">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8</v>
      </c>
      <c r="B1" t="s" s="2">
        <v>1</v>
      </c>
    </row>
    <row r="2" spans="1:2">
      <c r="B2" t="s" s="2">
        <v>2</v>
      </c>
    </row>
    <row r="3" spans="1:2">
      <c r="A3" t="s" s="3">
        <v>235</v>
      </c>
    </row>
    <row r="4" spans="1:2">
      <c r="A4" t="s" s="4">
        <v>239</v>
      </c>
      <c r="B4" t="s" s="4">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235</v>
      </c>
    </row>
    <row r="4" spans="1:2">
      <c r="A4" t="s" s="4">
        <v>242</v>
      </c>
      <c r="B4" t="s" s="4">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3">
        <v>235</v>
      </c>
    </row>
    <row r="4" spans="1:2">
      <c r="A4" t="s" s="4">
        <v>245</v>
      </c>
      <c r="B4" t="s" s="4">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6</v>
      </c>
      <c r="B1" t="s" s="2">
        <v>1</v>
      </c>
    </row>
    <row r="2" spans="1:3">
      <c r="B2" t="s" s="2">
        <v>2</v>
      </c>
      <c r="C2" t="s" s="2">
        <v>4</v>
      </c>
    </row>
    <row r="3" spans="1:3">
      <c r="A3" t="s" s="3">
        <v>107</v>
      </c>
    </row>
    <row r="4" spans="1:3">
      <c r="A4" t="s" s="4">
        <v>87</v>
      </c>
      <c r="B4" t="n" s="6">
        <v>-787408</v>
      </c>
      <c r="C4" t="n" s="6">
        <v>-13778671</v>
      </c>
    </row>
    <row r="5" spans="1:3">
      <c r="A5" t="s" s="4">
        <v>108</v>
      </c>
      <c r="C5" t="n" s="5">
        <v>11059426</v>
      </c>
    </row>
    <row r="6" spans="1:3">
      <c r="A6" t="s" s="3">
        <v>109</v>
      </c>
    </row>
    <row r="7" spans="1:3">
      <c r="A7" t="s" s="4">
        <v>110</v>
      </c>
      <c r="B7" t="n" s="5">
        <v>42866</v>
      </c>
      <c r="C7" t="n" s="5">
        <v>25194</v>
      </c>
    </row>
    <row r="8" spans="1:3">
      <c r="A8" t="s" s="4">
        <v>111</v>
      </c>
      <c r="B8" t="n" s="5">
        <v>10469</v>
      </c>
      <c r="C8" t="n" s="5">
        <v>23241</v>
      </c>
    </row>
    <row r="9" spans="1:3">
      <c r="A9" t="s" s="4">
        <v>112</v>
      </c>
      <c r="B9" t="n" s="5">
        <v>361452</v>
      </c>
    </row>
    <row r="10" spans="1:3">
      <c r="A10" t="s" s="4">
        <v>113</v>
      </c>
      <c r="B10" t="n" s="5">
        <v>29462</v>
      </c>
    </row>
    <row r="11" spans="1:3">
      <c r="A11" t="s" s="4">
        <v>114</v>
      </c>
      <c r="C11" t="n" s="5">
        <v>1699</v>
      </c>
    </row>
    <row r="12" spans="1:3">
      <c r="A12" t="s" s="4">
        <v>115</v>
      </c>
      <c r="B12" t="n" s="5">
        <v>265000</v>
      </c>
      <c r="C12" t="n" s="5">
        <v>161439</v>
      </c>
    </row>
    <row r="13" spans="1:3">
      <c r="A13" t="s" s="4">
        <v>116</v>
      </c>
      <c r="B13" t="n" s="5">
        <v>48534</v>
      </c>
      <c r="C13" t="n" s="5">
        <v>103274</v>
      </c>
    </row>
    <row r="14" spans="1:3">
      <c r="A14" t="s" s="4">
        <v>117</v>
      </c>
      <c r="C14" t="n" s="5">
        <v>-93325</v>
      </c>
    </row>
    <row r="15" spans="1:3">
      <c r="A15" t="s" s="4">
        <v>80</v>
      </c>
      <c r="B15" t="n" s="5">
        <v>-749884</v>
      </c>
      <c r="C15" t="n" s="5">
        <v>851273</v>
      </c>
    </row>
    <row r="16" spans="1:3">
      <c r="A16" t="s" s="3">
        <v>118</v>
      </c>
    </row>
    <row r="17" spans="1:3">
      <c r="A17" t="s" s="4">
        <v>119</v>
      </c>
      <c r="B17" t="n" s="5">
        <v>-5000</v>
      </c>
      <c r="C17" t="n" s="5">
        <v>-77068</v>
      </c>
    </row>
    <row r="18" spans="1:3">
      <c r="A18" t="s" s="4">
        <v>120</v>
      </c>
      <c r="B18" t="n" s="5">
        <v>3255</v>
      </c>
      <c r="C18" t="n" s="5">
        <v>399268</v>
      </c>
    </row>
    <row r="19" spans="1:3">
      <c r="A19" t="s" s="4">
        <v>37</v>
      </c>
      <c r="B19" t="n" s="5">
        <v>-31823</v>
      </c>
      <c r="C19" t="n" s="5">
        <v>345822</v>
      </c>
    </row>
    <row r="20" spans="1:3">
      <c r="A20" t="s" s="4">
        <v>121</v>
      </c>
      <c r="B20" t="n" s="5">
        <v>27</v>
      </c>
      <c r="C20" t="n" s="5">
        <v>-17066</v>
      </c>
    </row>
    <row r="21" spans="1:3">
      <c r="A21" t="s" s="4">
        <v>45</v>
      </c>
      <c r="B21" t="n" s="5">
        <v>42423</v>
      </c>
      <c r="C21" t="n" s="5">
        <v>-496005</v>
      </c>
    </row>
    <row r="22" spans="1:3">
      <c r="A22" t="s" s="4">
        <v>47</v>
      </c>
      <c r="C22" t="n" s="5">
        <v>381547</v>
      </c>
    </row>
    <row r="23" spans="1:3">
      <c r="A23" t="s" s="4">
        <v>122</v>
      </c>
      <c r="B23" t="n" s="5">
        <v>710453</v>
      </c>
      <c r="C23" t="n" s="5">
        <v>74026</v>
      </c>
    </row>
    <row r="24" spans="1:3">
      <c r="A24" t="s" s="4">
        <v>49</v>
      </c>
      <c r="B24" t="n" s="5">
        <v>-460901</v>
      </c>
      <c r="C24" t="n" s="5">
        <v>405224</v>
      </c>
    </row>
    <row r="25" spans="1:3">
      <c r="A25" t="s" s="4">
        <v>123</v>
      </c>
      <c r="B25" t="n" s="5">
        <v>-521075</v>
      </c>
      <c r="C25" t="n" s="5">
        <v>-630702</v>
      </c>
    </row>
    <row r="26" spans="1:3">
      <c r="A26" t="s" s="4">
        <v>124</v>
      </c>
      <c r="C26" t="n" s="5">
        <v>-12081335</v>
      </c>
    </row>
    <row r="27" spans="1:3">
      <c r="A27" t="s" s="4">
        <v>125</v>
      </c>
      <c r="B27" t="n" s="5">
        <v>-521075</v>
      </c>
      <c r="C27" t="n" s="5">
        <v>-12712037</v>
      </c>
    </row>
    <row r="28" spans="1:3">
      <c r="A28" t="s" s="3">
        <v>126</v>
      </c>
    </row>
    <row r="29" spans="1:3">
      <c r="A29" t="s" s="4">
        <v>127</v>
      </c>
      <c r="C29" t="n" s="5">
        <v>168013</v>
      </c>
    </row>
    <row r="30" spans="1:3">
      <c r="A30" t="s" s="4">
        <v>128</v>
      </c>
      <c r="C30" t="n" s="5">
        <v>168013</v>
      </c>
    </row>
    <row r="31" spans="1:3">
      <c r="A31" t="s" s="4">
        <v>129</v>
      </c>
      <c r="C31" t="n" s="5">
        <v>3579214</v>
      </c>
    </row>
    <row r="32" spans="1:3">
      <c r="A32" t="s" s="4">
        <v>130</v>
      </c>
      <c r="C32" t="n" s="5">
        <v>3747227</v>
      </c>
    </row>
    <row r="33" spans="1:3">
      <c r="A33" t="s" s="3">
        <v>131</v>
      </c>
    </row>
    <row r="34" spans="1:3">
      <c r="A34" t="s" s="4">
        <v>132</v>
      </c>
      <c r="B34" t="n" s="5">
        <v>500000</v>
      </c>
      <c r="C34" t="n" s="5">
        <v>400000</v>
      </c>
    </row>
    <row r="35" spans="1:3">
      <c r="A35" t="s" s="4">
        <v>133</v>
      </c>
      <c r="C35" t="n" s="5">
        <v>105110</v>
      </c>
    </row>
    <row r="36" spans="1:3">
      <c r="A36" t="s" s="4">
        <v>134</v>
      </c>
      <c r="B36" t="n" s="5">
        <v>-9779</v>
      </c>
    </row>
    <row r="37" spans="1:3">
      <c r="A37" t="s" s="4">
        <v>135</v>
      </c>
      <c r="B37" t="n" s="5">
        <v>-32125</v>
      </c>
    </row>
    <row r="38" spans="1:3">
      <c r="A38" t="s" s="4">
        <v>136</v>
      </c>
      <c r="C38" t="n" s="5">
        <v>-26260</v>
      </c>
    </row>
    <row r="39" spans="1:3">
      <c r="A39" t="s" s="4">
        <v>137</v>
      </c>
      <c r="B39" t="n" s="5">
        <v>458096</v>
      </c>
      <c r="C39" t="n" s="5">
        <v>478580</v>
      </c>
    </row>
    <row r="40" spans="1:3">
      <c r="A40" t="s" s="4">
        <v>138</v>
      </c>
      <c r="C40" t="n" s="5">
        <v>9667097</v>
      </c>
    </row>
    <row r="41" spans="1:3">
      <c r="A41" t="s" s="4">
        <v>139</v>
      </c>
      <c r="B41" t="n" s="5">
        <v>458096</v>
      </c>
      <c r="C41" t="n" s="5">
        <v>10145947</v>
      </c>
    </row>
    <row r="42" spans="1:3">
      <c r="A42" t="s" s="4">
        <v>140</v>
      </c>
      <c r="B42" t="n" s="5">
        <v>14121</v>
      </c>
      <c r="C42" t="n" s="5">
        <v>-937828</v>
      </c>
    </row>
    <row r="43" spans="1:3">
      <c r="A43" t="s" s="4">
        <v>141</v>
      </c>
      <c r="B43" t="n" s="5">
        <v>-48858</v>
      </c>
      <c r="C43" t="n" s="5">
        <v>243309</v>
      </c>
    </row>
    <row r="44" spans="1:3">
      <c r="A44" t="s" s="4">
        <v>142</v>
      </c>
      <c r="B44" t="n" s="5">
        <v>82765</v>
      </c>
      <c r="C44" t="n" s="5">
        <v>539176</v>
      </c>
    </row>
    <row r="45" spans="1:3">
      <c r="A45" t="s" s="4">
        <v>143</v>
      </c>
      <c r="C45" t="n" s="5">
        <v>661451</v>
      </c>
    </row>
    <row r="46" spans="1:3">
      <c r="A46" t="s" s="4">
        <v>142</v>
      </c>
      <c r="B46" t="n" s="5">
        <v>33817</v>
      </c>
      <c r="C46" t="n" s="5">
        <v>121034</v>
      </c>
    </row>
    <row r="47" spans="1:3">
      <c r="A47" t="s" s="3">
        <v>144</v>
      </c>
    </row>
    <row r="48" spans="1:3">
      <c r="A48" t="s" s="4">
        <v>145</v>
      </c>
      <c r="C48" t="n" s="5">
        <v>8345</v>
      </c>
    </row>
    <row r="49" spans="1:3">
      <c r="A49" t="s" s="3">
        <v>146</v>
      </c>
    </row>
    <row r="50" spans="1:3">
      <c r="A50" t="s" s="4">
        <v>147</v>
      </c>
      <c r="C50" t="n" s="5">
        <v>295000</v>
      </c>
    </row>
    <row r="51" spans="1:3">
      <c r="A51" t="s" s="4">
        <v>148</v>
      </c>
      <c r="B51" t="n" s="5">
        <v>31750</v>
      </c>
      <c r="C51" t="n" s="5">
        <v>39801</v>
      </c>
    </row>
    <row r="52" spans="1:3">
      <c r="A52" t="s" s="4">
        <v>149</v>
      </c>
      <c r="C52" t="n" s="5">
        <v>126600</v>
      </c>
    </row>
    <row r="53" spans="1:3">
      <c r="A53" t="s" s="4">
        <v>150</v>
      </c>
      <c r="B53" t="n" s="5">
        <v>361452</v>
      </c>
    </row>
    <row r="54" spans="1:3">
      <c r="A54" t="s" s="4">
        <v>151</v>
      </c>
      <c r="C54" t="n" s="6">
        <v>1247642</v>
      </c>
    </row>
    <row r="55" spans="1:3">
      <c r="A55" t="s" s="4">
        <v>152</v>
      </c>
      <c r="B55" t="n" s="6">
        <v>466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7</v>
      </c>
      <c r="B1" t="s" s="2">
        <v>1</v>
      </c>
    </row>
    <row r="2" spans="1:2">
      <c r="B2" t="s" s="2">
        <v>2</v>
      </c>
    </row>
    <row r="3" spans="1:2">
      <c r="A3" t="s" s="3">
        <v>235</v>
      </c>
    </row>
    <row r="4" spans="1:2">
      <c r="A4" t="s" s="4">
        <v>201</v>
      </c>
      <c r="B4" t="s" s="4">
        <v>2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v>
      </c>
    </row>
    <row r="3" spans="1:2">
      <c r="A3" t="s" s="3">
        <v>235</v>
      </c>
    </row>
    <row r="4" spans="1:2">
      <c r="A4" t="s" s="4">
        <v>249</v>
      </c>
      <c r="B4" t="s" s="4">
        <v>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1</v>
      </c>
      <c r="B1" t="s" s="2">
        <v>1</v>
      </c>
    </row>
    <row r="2" spans="1:2">
      <c r="B2" t="s" s="2">
        <v>2</v>
      </c>
    </row>
    <row r="3" spans="1:2">
      <c r="A3" t="s" s="3">
        <v>235</v>
      </c>
    </row>
    <row r="4" spans="1:2">
      <c r="A4" t="s" s="4">
        <v>252</v>
      </c>
      <c r="B4" t="s" s="4">
        <v>2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4</v>
      </c>
      <c r="B1" t="s" s="2">
        <v>1</v>
      </c>
    </row>
    <row r="2" spans="1:2">
      <c r="B2" t="s" s="2">
        <v>2</v>
      </c>
    </row>
    <row r="3" spans="1:2">
      <c r="A3" t="s" s="3">
        <v>235</v>
      </c>
    </row>
    <row r="4" spans="1:2">
      <c r="A4" t="s" s="4">
        <v>185</v>
      </c>
      <c r="B4" t="s" s="4">
        <v>1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55</v>
      </c>
      <c r="B1" t="s" s="2">
        <v>1</v>
      </c>
    </row>
    <row r="2" spans="1:2">
      <c r="B2" t="s" s="2">
        <v>2</v>
      </c>
    </row>
    <row r="3" spans="1:2">
      <c r="A3" t="s" s="3">
        <v>235</v>
      </c>
    </row>
    <row r="4" spans="1:2">
      <c r="A4" t="s" s="4">
        <v>256</v>
      </c>
      <c r="B4" t="s" s="4">
        <v>2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8</v>
      </c>
      <c r="B1" t="s" s="2">
        <v>1</v>
      </c>
    </row>
    <row r="2" spans="1:2">
      <c r="B2" t="s" s="2">
        <v>2</v>
      </c>
    </row>
    <row r="3" spans="1:2">
      <c r="A3" t="s" s="3">
        <v>235</v>
      </c>
    </row>
    <row r="4" spans="1:2">
      <c r="A4" t="s" s="4">
        <v>211</v>
      </c>
      <c r="B4" t="s" s="4">
        <v>2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3">
        <v>235</v>
      </c>
    </row>
    <row r="4" spans="1:2">
      <c r="A4" t="s" s="4">
        <v>260</v>
      </c>
      <c r="B4" t="s" s="4">
        <v>2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3">
        <v>235</v>
      </c>
    </row>
    <row r="4" spans="1:2">
      <c r="A4" t="s" s="4">
        <v>263</v>
      </c>
      <c r="B4" t="s" s="4">
        <v>2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5</v>
      </c>
      <c r="B1" t="s" s="2">
        <v>1</v>
      </c>
    </row>
    <row r="2" spans="1:2">
      <c r="B2" t="s" s="2">
        <v>2</v>
      </c>
    </row>
    <row r="3" spans="1:2">
      <c r="A3" t="s" s="3">
        <v>235</v>
      </c>
    </row>
    <row r="4" spans="1:2">
      <c r="A4" t="s" s="4">
        <v>266</v>
      </c>
      <c r="B4" t="s" s="4">
        <v>2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68</v>
      </c>
      <c r="B1" t="s" s="2">
        <v>1</v>
      </c>
    </row>
    <row r="2" spans="1:2">
      <c r="B2" t="s" s="2">
        <v>2</v>
      </c>
    </row>
    <row r="3" spans="1:2">
      <c r="A3" t="s" s="3">
        <v>235</v>
      </c>
    </row>
    <row r="4" spans="1:2">
      <c r="A4" t="s" s="4">
        <v>269</v>
      </c>
      <c r="B4" t="s" s="4">
        <v>2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153</v>
      </c>
      <c r="B1" t="s" s="2">
        <v>1</v>
      </c>
    </row>
    <row r="2" spans="1:2">
      <c r="B2" t="s" s="2">
        <v>2</v>
      </c>
    </row>
    <row r="3" spans="1:2">
      <c r="A3" t="s" s="3">
        <v>154</v>
      </c>
    </row>
    <row r="4" spans="1:2">
      <c r="A4" t="s" s="4">
        <v>155</v>
      </c>
      <c r="B4" t="s" s="4">
        <v>156</v>
      </c>
    </row>
    <row r="5" spans="1:2">
      <c r="A5" t="s" s="4">
        <v>157</v>
      </c>
      <c r="B5" t="s" s="4">
        <v>15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71</v>
      </c>
      <c r="B1" t="s" s="2">
        <v>1</v>
      </c>
    </row>
    <row r="2" spans="1:2">
      <c r="B2" t="s" s="2">
        <v>2</v>
      </c>
    </row>
    <row r="3" spans="1:2">
      <c r="A3" t="s" s="3">
        <v>235</v>
      </c>
    </row>
    <row r="4" spans="1:2">
      <c r="A4" t="s" s="4">
        <v>272</v>
      </c>
      <c r="B4" t="s" s="4">
        <v>2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4</v>
      </c>
      <c r="B1" t="s" s="2">
        <v>1</v>
      </c>
    </row>
    <row r="2" spans="1:2">
      <c r="B2" t="s" s="2">
        <v>2</v>
      </c>
    </row>
    <row r="3" spans="1:2">
      <c r="A3" t="s" s="3">
        <v>235</v>
      </c>
    </row>
    <row r="4" spans="1:2">
      <c r="A4" t="s" s="4">
        <v>275</v>
      </c>
      <c r="B4" t="s" s="4">
        <v>2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7</v>
      </c>
      <c r="B1" t="s" s="2">
        <v>1</v>
      </c>
    </row>
    <row r="2" spans="1:2">
      <c r="B2" t="s" s="2">
        <v>2</v>
      </c>
    </row>
    <row r="3" spans="1:2">
      <c r="A3" t="s" s="3">
        <v>235</v>
      </c>
    </row>
    <row r="4" spans="1:2">
      <c r="A4" t="s" s="4">
        <v>278</v>
      </c>
      <c r="B4" t="s" s="4">
        <v>2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0</v>
      </c>
      <c r="B1" t="s" s="2">
        <v>1</v>
      </c>
    </row>
    <row r="2" spans="1:2">
      <c r="B2" t="s" s="2">
        <v>2</v>
      </c>
    </row>
    <row r="3" spans="1:2">
      <c r="A3" t="s" s="3">
        <v>235</v>
      </c>
    </row>
    <row r="4" spans="1:2">
      <c r="A4" t="s" s="4">
        <v>207</v>
      </c>
      <c r="B4" t="s" s="4">
        <v>2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81</v>
      </c>
      <c r="B1" t="s" s="2">
        <v>1</v>
      </c>
    </row>
    <row r="2" spans="1:2">
      <c r="B2" t="s" s="2">
        <v>2</v>
      </c>
    </row>
    <row r="3" spans="1:2">
      <c r="A3" t="s" s="3">
        <v>235</v>
      </c>
    </row>
    <row r="4" spans="1:2">
      <c r="A4" t="s" s="4">
        <v>282</v>
      </c>
      <c r="B4" t="s" s="4">
        <v>2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4</v>
      </c>
      <c r="B1" t="s" s="2">
        <v>1</v>
      </c>
    </row>
    <row r="2" spans="1:2">
      <c r="B2" t="s" s="2">
        <v>2</v>
      </c>
    </row>
    <row r="3" spans="1:2">
      <c r="A3" t="s" s="3">
        <v>235</v>
      </c>
    </row>
    <row r="4" spans="1:2">
      <c r="A4" t="s" s="4">
        <v>285</v>
      </c>
      <c r="B4" t="s" s="4">
        <v>2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7</v>
      </c>
      <c r="B1" t="s" s="2">
        <v>1</v>
      </c>
    </row>
    <row r="2" spans="1:2">
      <c r="B2" t="s" s="2">
        <v>2</v>
      </c>
    </row>
    <row r="3" spans="1:2">
      <c r="A3" t="s" s="3">
        <v>235</v>
      </c>
    </row>
    <row r="4" spans="1:2">
      <c r="A4" t="s" s="4">
        <v>195</v>
      </c>
      <c r="B4" t="s" s="4">
        <v>1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t="s" s="1">
        <v>288</v>
      </c>
      <c r="B1" t="s" s="2">
        <v>289</v>
      </c>
      <c r="C1" t="s" s="2">
        <v>289</v>
      </c>
    </row>
    <row r="2" spans="1:3">
      <c r="A2" t="s" s="3">
        <v>290</v>
      </c>
    </row>
    <row r="3" spans="1:3">
      <c r="A3" t="s" s="4">
        <v>291</v>
      </c>
      <c r="B3" t="n" s="6">
        <v>323000</v>
      </c>
      <c r="C3" t="n" s="6">
        <v>787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2</v>
      </c>
      <c r="B1" t="s" s="2">
        <v>2</v>
      </c>
      <c r="C1" t="s" s="2">
        <v>29</v>
      </c>
    </row>
    <row r="2" spans="1:3">
      <c r="A2" t="s" s="3">
        <v>290</v>
      </c>
    </row>
    <row r="3" spans="1:3">
      <c r="A3" t="s" s="4">
        <v>293</v>
      </c>
      <c r="B3" t="n" s="6">
        <v>11203</v>
      </c>
      <c r="C3" t="n" s="6">
        <v>54034</v>
      </c>
    </row>
    <row r="4" spans="1:3">
      <c r="A4" t="s" s="4">
        <v>294</v>
      </c>
      <c r="B4" t="n" s="5">
        <v>22614</v>
      </c>
      <c r="C4" t="n" s="5">
        <v>28641</v>
      </c>
    </row>
    <row r="5" spans="1:3">
      <c r="A5" t="s" s="4">
        <v>295</v>
      </c>
      <c r="B5" t="n" s="6">
        <v>33817</v>
      </c>
      <c r="C5" t="n" s="6">
        <v>826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96</v>
      </c>
      <c r="B1" t="s" s="2">
        <v>2</v>
      </c>
      <c r="C1" t="s" s="2">
        <v>29</v>
      </c>
      <c r="D1" t="s" s="2">
        <v>4</v>
      </c>
    </row>
    <row r="2" spans="1:4">
      <c r="A2" t="s" s="3">
        <v>290</v>
      </c>
    </row>
    <row r="3" spans="1:4">
      <c r="A3" t="s" s="4">
        <v>297</v>
      </c>
      <c r="B3" t="n" s="10">
        <v>6.1091</v>
      </c>
      <c r="C3" t="n" s="10">
        <v>6.1534</v>
      </c>
      <c r="D3" t="n" s="10">
        <v>6.1619</v>
      </c>
    </row>
    <row r="4" spans="1:4">
      <c r="A4" t="s" s="4">
        <v>298</v>
      </c>
      <c r="B4" t="n" s="10">
        <v>6.1357</v>
      </c>
      <c r="C4" t="n" s="10">
        <v>6.14</v>
      </c>
      <c r="D4" t="n" s="10">
        <v>6.11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r="A1" t="s" s="1">
        <v>159</v>
      </c>
      <c r="B1" t="s" s="2">
        <v>1</v>
      </c>
    </row>
    <row r="2" spans="1:2">
      <c r="B2" t="s" s="2">
        <v>2</v>
      </c>
    </row>
    <row r="3" spans="1:2">
      <c r="A3" t="s" s="3">
        <v>160</v>
      </c>
    </row>
    <row r="4" spans="1:2">
      <c r="A4" t="s" s="4">
        <v>161</v>
      </c>
      <c r="B4" t="s" s="4">
        <v>162</v>
      </c>
    </row>
    <row r="5" spans="1:2">
      <c r="A5" t="s" s="4">
        <v>163</v>
      </c>
      <c r="B5" t="s" s="4">
        <v>164</v>
      </c>
    </row>
    <row r="6" spans="1:2">
      <c r="A6" t="s" s="4">
        <v>165</v>
      </c>
      <c r="B6" t="s" s="4">
        <v>166</v>
      </c>
    </row>
    <row r="7" spans="1:2">
      <c r="A7" t="s" s="4">
        <v>167</v>
      </c>
      <c r="B7" t="s" s="4">
        <v>168</v>
      </c>
    </row>
    <row r="8" spans="1:2">
      <c r="A8" t="s" s="4">
        <v>169</v>
      </c>
      <c r="B8" t="s" s="4">
        <v>170</v>
      </c>
    </row>
    <row r="9" spans="1:2">
      <c r="A9" t="s" s="4">
        <v>171</v>
      </c>
      <c r="B9" t="s" s="4">
        <v>17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9</v>
      </c>
      <c r="B1" t="s" s="2">
        <v>64</v>
      </c>
      <c r="D1" t="s" s="2">
        <v>1</v>
      </c>
    </row>
    <row r="2" spans="1:5">
      <c r="B2" t="s" s="2">
        <v>2</v>
      </c>
      <c r="C2" t="s" s="2">
        <v>4</v>
      </c>
      <c r="D2" t="s" s="2">
        <v>2</v>
      </c>
      <c r="E2" t="s" s="2">
        <v>4</v>
      </c>
    </row>
    <row r="3" spans="1:5">
      <c r="A3" t="s" s="3">
        <v>290</v>
      </c>
    </row>
    <row r="4" spans="1:5">
      <c r="A4" t="s" s="4">
        <v>300</v>
      </c>
      <c r="B4" t="n" s="6">
        <v>-322584</v>
      </c>
      <c r="C4" t="n" s="6">
        <v>-862224</v>
      </c>
      <c r="D4" t="n" s="6">
        <v>-787408</v>
      </c>
      <c r="E4" t="n" s="6">
        <v>-2719245</v>
      </c>
    </row>
    <row r="5" spans="1:5">
      <c r="A5" t="s" s="4">
        <v>301</v>
      </c>
      <c r="B5" t="n" s="5">
        <v>0</v>
      </c>
      <c r="C5" t="n" s="5">
        <v>-2041627</v>
      </c>
      <c r="D5" t="n" s="5">
        <v>0</v>
      </c>
      <c r="E5" t="n" s="5">
        <v>-8863117</v>
      </c>
    </row>
    <row r="6" spans="1:5">
      <c r="A6" t="s" s="4">
        <v>302</v>
      </c>
      <c r="B6" t="n" s="5">
        <v>-322584</v>
      </c>
      <c r="C6" t="n" s="5">
        <v>-2903851</v>
      </c>
      <c r="D6" t="n" s="5">
        <v>-787408</v>
      </c>
      <c r="E6" t="n" s="5">
        <v>-11582362</v>
      </c>
    </row>
    <row r="7" spans="1:5">
      <c r="A7" t="s" s="4">
        <v>303</v>
      </c>
      <c r="B7" t="n" s="5">
        <v>20130</v>
      </c>
      <c r="C7" t="n" s="5">
        <v>20130</v>
      </c>
      <c r="D7" t="n" s="5">
        <v>40260</v>
      </c>
      <c r="E7" t="n" s="5">
        <v>40260</v>
      </c>
    </row>
    <row r="8" spans="1:5">
      <c r="A8" t="s" s="4">
        <v>304</v>
      </c>
      <c r="B8" t="n" s="6">
        <v>-342714</v>
      </c>
      <c r="C8" t="n" s="6">
        <v>-2923981</v>
      </c>
      <c r="D8" t="n" s="6">
        <v>-827668</v>
      </c>
      <c r="E8" t="n" s="6">
        <v>-11622622</v>
      </c>
    </row>
    <row r="9" spans="1:5">
      <c r="A9" t="s" s="4">
        <v>104</v>
      </c>
      <c r="B9" t="n" s="5">
        <v>67347474</v>
      </c>
      <c r="C9" t="n" s="5">
        <v>63209636</v>
      </c>
      <c r="D9" t="n" s="5">
        <v>64800771</v>
      </c>
      <c r="E9" t="n" s="5">
        <v>62133977</v>
      </c>
    </row>
    <row r="10" spans="1:5">
      <c r="A10" t="s" s="4">
        <v>105</v>
      </c>
      <c r="B10" t="n" s="5">
        <v>67347474</v>
      </c>
      <c r="C10" t="n" s="5">
        <v>63209636</v>
      </c>
      <c r="D10" t="n" s="5">
        <v>64800771</v>
      </c>
      <c r="E10" t="n" s="5">
        <v>62133977</v>
      </c>
    </row>
    <row r="11" spans="1:5">
      <c r="A11" t="s" s="4">
        <v>305</v>
      </c>
      <c r="B11" t="n" s="8">
        <v>-0.01</v>
      </c>
      <c r="C11" t="n" s="8">
        <v>-0.01</v>
      </c>
      <c r="D11" t="n" s="8">
        <v>-0.01</v>
      </c>
      <c r="E11" t="n" s="8">
        <v>-0.04</v>
      </c>
    </row>
    <row r="12" spans="1:5">
      <c r="A12" t="s" s="4">
        <v>306</v>
      </c>
      <c r="B12" t="n" s="5">
        <v>0</v>
      </c>
      <c r="C12" t="n" s="9">
        <v>-0.03</v>
      </c>
      <c r="D12" t="n" s="5">
        <v>0</v>
      </c>
      <c r="E12" t="n" s="9">
        <v>-0.14</v>
      </c>
    </row>
    <row r="13" spans="1:5">
      <c r="A13" t="s" s="4">
        <v>307</v>
      </c>
      <c r="B13" t="n" s="9">
        <v>-0.01</v>
      </c>
      <c r="C13" t="n" s="9">
        <v>-0.04</v>
      </c>
      <c r="D13" t="n" s="9">
        <v>-0.01</v>
      </c>
      <c r="E13" t="n" s="9">
        <v>-0.18</v>
      </c>
    </row>
    <row r="14" spans="1:5">
      <c r="A14" t="s" s="4">
        <v>308</v>
      </c>
      <c r="B14" t="n" s="9">
        <v>-0.01</v>
      </c>
      <c r="C14" t="n" s="9">
        <v>-0.01</v>
      </c>
      <c r="D14" t="n" s="9">
        <v>-0.01</v>
      </c>
      <c r="E14" t="n" s="9">
        <v>-0.04</v>
      </c>
    </row>
    <row r="15" spans="1:5">
      <c r="A15" t="s" s="4">
        <v>309</v>
      </c>
      <c r="B15" t="n" s="5">
        <v>0</v>
      </c>
      <c r="C15" t="n" s="9">
        <v>-0.03</v>
      </c>
      <c r="D15" t="n" s="5">
        <v>0</v>
      </c>
      <c r="E15" t="n" s="9">
        <v>-0.14</v>
      </c>
    </row>
    <row r="16" spans="1:5">
      <c r="A16" t="s" s="4">
        <v>310</v>
      </c>
      <c r="B16" t="n" s="8">
        <v>-0.01</v>
      </c>
      <c r="C16" t="n" s="8">
        <v>-0.04</v>
      </c>
      <c r="D16" t="n" s="8">
        <v>-0.01</v>
      </c>
      <c r="E16" t="n" s="8">
        <v>-0.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1</v>
      </c>
      <c r="B1" t="s" s="2">
        <v>2</v>
      </c>
      <c r="C1" t="s" s="2">
        <v>29</v>
      </c>
    </row>
    <row r="2" spans="1:3">
      <c r="A2" t="s" s="3">
        <v>290</v>
      </c>
    </row>
    <row r="3" spans="1:3">
      <c r="A3" t="s" s="4">
        <v>312</v>
      </c>
      <c r="B3" t="n" s="6">
        <v>10000</v>
      </c>
      <c r="C3" t="n" s="6">
        <v>40000</v>
      </c>
    </row>
    <row r="4" spans="1:3">
      <c r="A4" t="s" s="4">
        <v>313</v>
      </c>
      <c r="B4" t="n" s="5">
        <v>5602</v>
      </c>
      <c r="C4" t="n" s="5">
        <v>7352</v>
      </c>
    </row>
    <row r="5" spans="1:3">
      <c r="A5" t="s" s="4">
        <v>314</v>
      </c>
      <c r="B5" t="n" s="6">
        <v>15602</v>
      </c>
      <c r="C5" t="n" s="6">
        <v>4735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5</v>
      </c>
      <c r="B1" t="s" s="2">
        <v>2</v>
      </c>
      <c r="C1" t="s" s="2">
        <v>29</v>
      </c>
    </row>
    <row r="2" spans="1:3">
      <c r="A2" t="s" s="3">
        <v>290</v>
      </c>
    </row>
    <row r="3" spans="1:3">
      <c r="A3" t="s" s="4">
        <v>316</v>
      </c>
      <c r="B3" t="n" s="6">
        <v>15602</v>
      </c>
      <c r="C3" t="n" s="6">
        <v>47352</v>
      </c>
    </row>
    <row r="4" spans="1:3">
      <c r="A4" t="s" s="4">
        <v>317</v>
      </c>
      <c r="B4" t="n" s="5">
        <v>0</v>
      </c>
    </row>
    <row r="5" spans="1:3">
      <c r="A5" t="s" s="4">
        <v>318</v>
      </c>
      <c r="B5" t="n" s="5">
        <v>0</v>
      </c>
    </row>
    <row r="6" spans="1:3">
      <c r="A6" t="s" s="4">
        <v>319</v>
      </c>
      <c r="B6" t="n" s="6">
        <v>317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0</v>
      </c>
      <c r="B1" t="s" s="2">
        <v>2</v>
      </c>
      <c r="C1" t="s" s="2">
        <v>29</v>
      </c>
    </row>
    <row r="2" spans="1:3">
      <c r="A2" t="s" s="3">
        <v>290</v>
      </c>
    </row>
    <row r="3" spans="1:3">
      <c r="A3" t="s" s="4">
        <v>321</v>
      </c>
      <c r="B3" t="n" s="6">
        <v>29400</v>
      </c>
      <c r="C3" t="n" s="6">
        <v>58900</v>
      </c>
    </row>
    <row r="4" spans="1:3">
      <c r="A4" t="s" s="4">
        <v>322</v>
      </c>
      <c r="B4" t="n" s="5">
        <v>14400</v>
      </c>
      <c r="C4" t="n" s="5">
        <v>18900</v>
      </c>
    </row>
    <row r="5" spans="1:3">
      <c r="A5" t="s" s="4">
        <v>323</v>
      </c>
      <c r="B5" t="n" s="6">
        <v>15000</v>
      </c>
      <c r="C5" t="n" s="6">
        <v>4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4</v>
      </c>
      <c r="B1" t="s" s="2">
        <v>2</v>
      </c>
      <c r="C1" t="s" s="2">
        <v>29</v>
      </c>
    </row>
    <row r="2" spans="1:3">
      <c r="A2" t="s" s="3">
        <v>290</v>
      </c>
    </row>
    <row r="3" spans="1:3">
      <c r="A3" t="s" s="4">
        <v>325</v>
      </c>
      <c r="B3" t="n" s="6">
        <v>1000000</v>
      </c>
      <c r="C3" t="n" s="6">
        <v>1000000</v>
      </c>
    </row>
    <row r="4" spans="1:3">
      <c r="A4" t="s" s="4">
        <v>326</v>
      </c>
      <c r="B4" t="n" s="5">
        <v>0</v>
      </c>
      <c r="C4" t="n" s="5">
        <v>32125</v>
      </c>
    </row>
    <row r="5" spans="1:3">
      <c r="A5" t="s" s="4">
        <v>327</v>
      </c>
      <c r="B5" t="n" s="5">
        <v>200000</v>
      </c>
      <c r="C5" t="n" s="5">
        <v>200000</v>
      </c>
    </row>
    <row r="6" spans="1:3">
      <c r="A6" t="s" s="4">
        <v>328</v>
      </c>
      <c r="B6" t="n" s="5">
        <v>650000</v>
      </c>
      <c r="C6" t="n" s="5">
        <v>650000</v>
      </c>
    </row>
    <row r="7" spans="1:3">
      <c r="A7" t="s" s="4">
        <v>329</v>
      </c>
      <c r="B7" t="n" s="5">
        <v>600000</v>
      </c>
      <c r="C7" t="n" s="5">
        <v>0</v>
      </c>
    </row>
    <row r="8" spans="1:3">
      <c r="A8" t="s" s="4">
        <v>330</v>
      </c>
      <c r="B8" t="n" s="5">
        <v>500000</v>
      </c>
      <c r="C8" t="n" s="5">
        <v>0</v>
      </c>
    </row>
    <row r="9" spans="1:3">
      <c r="A9" t="s" s="4">
        <v>44</v>
      </c>
      <c r="B9" t="n" s="5">
        <v>2950000</v>
      </c>
      <c r="C9" t="n" s="5">
        <v>1882125</v>
      </c>
    </row>
    <row r="10" spans="1:3">
      <c r="A10" t="s" s="4">
        <v>331</v>
      </c>
      <c r="B10" t="n" s="5">
        <v>-2950000</v>
      </c>
      <c r="C10" t="n" s="5">
        <v>-1882125</v>
      </c>
    </row>
    <row r="11" spans="1:3">
      <c r="A11" t="s" s="4">
        <v>332</v>
      </c>
      <c r="B11" t="n" s="6">
        <v>0</v>
      </c>
      <c r="C11" t="n" s="6">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33</v>
      </c>
      <c r="B1" t="s" s="2">
        <v>64</v>
      </c>
      <c r="D1" t="s" s="2">
        <v>1</v>
      </c>
    </row>
    <row r="2" spans="1:6">
      <c r="B2" t="s" s="2">
        <v>2</v>
      </c>
      <c r="C2" t="s" s="2">
        <v>4</v>
      </c>
      <c r="D2" t="s" s="2">
        <v>2</v>
      </c>
      <c r="E2" t="s" s="2">
        <v>4</v>
      </c>
      <c r="F2" t="s" s="2">
        <v>29</v>
      </c>
    </row>
    <row r="3" spans="1:6">
      <c r="A3" t="s" s="3">
        <v>290</v>
      </c>
    </row>
    <row r="4" spans="1:6">
      <c r="A4" t="s" s="4">
        <v>334</v>
      </c>
      <c r="B4" t="n" s="6">
        <v>17889</v>
      </c>
      <c r="D4" t="n" s="6">
        <v>17889</v>
      </c>
      <c r="F4" t="n" s="6">
        <v>0</v>
      </c>
    </row>
    <row r="5" spans="1:6">
      <c r="A5" t="s" s="4">
        <v>335</v>
      </c>
      <c r="B5" t="n" s="5">
        <v>1211459</v>
      </c>
      <c r="D5" t="n" s="5">
        <v>1211459</v>
      </c>
      <c r="F5" t="n" s="6">
        <v>1848041</v>
      </c>
    </row>
    <row r="6" spans="1:6">
      <c r="A6" t="s" s="4">
        <v>336</v>
      </c>
      <c r="B6" t="n" s="6">
        <v>220563</v>
      </c>
      <c r="C6" t="n" s="6">
        <v>340194</v>
      </c>
      <c r="D6" t="n" s="6">
        <v>665360</v>
      </c>
      <c r="E6" t="n" s="6">
        <v>85127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7</v>
      </c>
      <c r="B1" t="s" s="2">
        <v>2</v>
      </c>
      <c r="C1" t="s" s="2">
        <v>29</v>
      </c>
    </row>
    <row r="2" spans="1:3">
      <c r="A2" t="s" s="3">
        <v>290</v>
      </c>
    </row>
    <row r="3" spans="1:3">
      <c r="A3" t="s" s="4">
        <v>48</v>
      </c>
      <c r="B3" t="n" s="6">
        <v>1506276</v>
      </c>
      <c r="C3" t="n" s="6">
        <v>1848041</v>
      </c>
    </row>
    <row r="4" spans="1:3">
      <c r="A4" t="s" s="4">
        <v>338</v>
      </c>
      <c r="B4" t="n" s="5">
        <v>361452</v>
      </c>
    </row>
    <row r="5" spans="1:3">
      <c r="A5" t="s" s="4">
        <v>339</v>
      </c>
      <c r="B5" t="n" s="5">
        <v>46667</v>
      </c>
    </row>
    <row r="6" spans="1:3">
      <c r="A6" t="s" s="4">
        <v>340</v>
      </c>
      <c r="B6" t="n" s="6">
        <v>-74988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341</v>
      </c>
      <c r="B1" t="s" s="2">
        <v>2</v>
      </c>
      <c r="C1" t="s" s="2">
        <v>29</v>
      </c>
    </row>
    <row r="2" spans="1:3">
      <c r="A2" t="s" s="3">
        <v>290</v>
      </c>
    </row>
    <row r="3" spans="1:3">
      <c r="A3" t="s" s="4">
        <v>342</v>
      </c>
      <c r="B3" t="n" s="6">
        <v>0</v>
      </c>
      <c r="C3" t="n" s="6">
        <v>3255</v>
      </c>
    </row>
    <row r="4" spans="1:3">
      <c r="A4" t="s" s="4">
        <v>343</v>
      </c>
      <c r="B4" t="n" s="5">
        <v>1198410</v>
      </c>
    </row>
    <row r="5" spans="1:3">
      <c r="A5" t="s" s="4">
        <v>344</v>
      </c>
      <c r="B5" t="n" s="5">
        <v>371882</v>
      </c>
      <c r="C5" t="n" s="5">
        <v>1023072</v>
      </c>
    </row>
    <row r="6" spans="1:3">
      <c r="A6" t="s" s="4">
        <v>345</v>
      </c>
      <c r="B6" t="n" s="5">
        <v>826528</v>
      </c>
    </row>
    <row r="7" spans="1:3">
      <c r="A7" t="s" s="4">
        <v>346</v>
      </c>
      <c r="B7" t="n" s="5">
        <v>371882</v>
      </c>
      <c r="C7" t="n" s="6">
        <v>353472</v>
      </c>
    </row>
    <row r="8" spans="1:3">
      <c r="A8" t="s" s="4">
        <v>347</v>
      </c>
      <c r="B8" t="n" s="5">
        <v>600000</v>
      </c>
    </row>
    <row r="9" spans="1:3">
      <c r="A9" t="s" s="4">
        <v>348</v>
      </c>
      <c r="B9" t="n" s="6">
        <v>1416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9</v>
      </c>
      <c r="B1" t="s" s="2">
        <v>2</v>
      </c>
      <c r="C1" t="s" s="2">
        <v>29</v>
      </c>
    </row>
    <row r="2" spans="1:3">
      <c r="A2" t="s" s="3">
        <v>290</v>
      </c>
    </row>
    <row r="3" spans="1:3">
      <c r="A3" t="s" s="4">
        <v>350</v>
      </c>
      <c r="B3" t="n" s="6">
        <v>0</v>
      </c>
      <c r="C3" t="n" s="6">
        <v>3255</v>
      </c>
    </row>
    <row r="4" spans="1:3">
      <c r="A4" t="s" s="4">
        <v>351</v>
      </c>
      <c r="B4" t="n" s="6">
        <v>0</v>
      </c>
      <c r="C4" t="n" s="6">
        <v>325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2</v>
      </c>
      <c r="B1" t="s" s="2">
        <v>2</v>
      </c>
      <c r="C1" t="s" s="2">
        <v>29</v>
      </c>
    </row>
    <row r="2" spans="1:3">
      <c r="A2" t="s" s="3">
        <v>290</v>
      </c>
    </row>
    <row r="3" spans="1:3">
      <c r="A3" t="s" s="4">
        <v>353</v>
      </c>
      <c r="B3" t="n" s="6">
        <v>0</v>
      </c>
      <c r="C3" t="n" s="6">
        <v>669600</v>
      </c>
    </row>
    <row r="4" spans="1:3">
      <c r="A4" t="s" s="4">
        <v>354</v>
      </c>
      <c r="B4" t="n" s="5">
        <v>371882</v>
      </c>
      <c r="C4" t="n" s="5">
        <v>353472</v>
      </c>
    </row>
    <row r="5" spans="1:3">
      <c r="A5" t="s" s="4">
        <v>355</v>
      </c>
      <c r="B5" t="n" s="6">
        <v>371882</v>
      </c>
      <c r="C5" t="n" s="6">
        <v>10230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6</v>
      </c>
      <c r="B1" t="s" s="2">
        <v>2</v>
      </c>
      <c r="C1" t="s" s="2">
        <v>29</v>
      </c>
    </row>
    <row r="2" spans="1:3">
      <c r="A2" t="s" s="3">
        <v>290</v>
      </c>
    </row>
    <row r="3" spans="1:3">
      <c r="A3" t="s" s="4">
        <v>357</v>
      </c>
      <c r="B3" t="n" s="6">
        <v>764090</v>
      </c>
      <c r="C3" t="n" s="6">
        <v>485464</v>
      </c>
    </row>
    <row r="4" spans="1:3">
      <c r="A4" t="s" s="4">
        <v>358</v>
      </c>
      <c r="B4" t="n" s="5">
        <v>15950</v>
      </c>
      <c r="C4" t="n" s="5">
        <v>19124</v>
      </c>
    </row>
    <row r="5" spans="1:3">
      <c r="A5" t="s" s="4">
        <v>359</v>
      </c>
      <c r="B5" t="n" s="5">
        <v>46488</v>
      </c>
      <c r="C5" t="n" s="5">
        <v>46152</v>
      </c>
    </row>
    <row r="6" spans="1:3">
      <c r="A6" t="s" s="4">
        <v>360</v>
      </c>
      <c r="B6" t="n" s="5">
        <v>0</v>
      </c>
      <c r="C6" t="n" s="5">
        <v>9751</v>
      </c>
    </row>
    <row r="7" spans="1:3">
      <c r="A7" t="s" s="4">
        <v>361</v>
      </c>
      <c r="B7" t="n" s="6">
        <v>826528</v>
      </c>
      <c r="C7" t="n" s="6">
        <v>56049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362</v>
      </c>
      <c r="B1" t="s" s="2">
        <v>2</v>
      </c>
      <c r="C1" t="s" s="2">
        <v>29</v>
      </c>
    </row>
    <row r="2" spans="1:3">
      <c r="A2" t="s" s="3">
        <v>290</v>
      </c>
    </row>
    <row r="3" spans="1:3">
      <c r="A3" t="s" s="4">
        <v>363</v>
      </c>
      <c r="B3" t="n" s="5">
        <v>67347474</v>
      </c>
      <c r="C3" t="n" s="5">
        <v>6084747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364</v>
      </c>
      <c r="B1" t="s" s="2">
        <v>2</v>
      </c>
      <c r="C1" t="s" s="2">
        <v>29</v>
      </c>
    </row>
    <row r="2" spans="1:3">
      <c r="A2" t="s" s="3">
        <v>290</v>
      </c>
    </row>
    <row r="3" spans="1:3">
      <c r="A3" t="s" s="4">
        <v>365</v>
      </c>
      <c r="B3" t="n" s="5">
        <v>9000400</v>
      </c>
      <c r="C3" t="n" s="5">
        <v>9000480</v>
      </c>
    </row>
    <row r="4" spans="1:3">
      <c r="A4" t="s" s="4">
        <v>366</v>
      </c>
      <c r="B4" t="n" s="8">
        <v>0.05</v>
      </c>
      <c r="C4" t="n" s="8">
        <v>0.05</v>
      </c>
    </row>
    <row r="5" spans="1:3">
      <c r="A5" t="s" s="4">
        <v>367</v>
      </c>
      <c r="B5" t="n" s="5">
        <v>3000400</v>
      </c>
      <c r="C5" t="n" s="5">
        <v>3000480</v>
      </c>
    </row>
    <row r="6" spans="1:3">
      <c r="A6" t="s" s="4">
        <v>368</v>
      </c>
      <c r="B6" t="n" s="5">
        <v>-8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0"/>
  </cols>
  <sheetData>
    <row r="1" spans="1:2">
      <c r="A1" t="s" s="1">
        <v>369</v>
      </c>
      <c r="B1" t="s" s="2">
        <v>370</v>
      </c>
    </row>
    <row r="2" spans="1:2">
      <c r="A2" t="s" s="3">
        <v>290</v>
      </c>
    </row>
    <row r="3" spans="1:2">
      <c r="A3" t="s" s="4">
        <v>371</v>
      </c>
      <c r="B3" t="n" s="5">
        <v>400</v>
      </c>
    </row>
    <row r="4" spans="1:2">
      <c r="A4" t="s" s="4">
        <v>372</v>
      </c>
      <c r="B4" t="n" s="5">
        <v>3000000</v>
      </c>
    </row>
    <row r="5" spans="1:2">
      <c r="A5" t="s" s="4">
        <v>373</v>
      </c>
      <c r="B5" t="n" s="5">
        <v>30004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4</v>
      </c>
      <c r="B1" t="s" s="2">
        <v>2</v>
      </c>
      <c r="C1" t="s" s="2">
        <v>29</v>
      </c>
    </row>
    <row r="2" spans="1:3">
      <c r="A2" t="s" s="3">
        <v>290</v>
      </c>
    </row>
    <row r="3" spans="1:3">
      <c r="A3" t="s" s="4">
        <v>375</v>
      </c>
      <c r="B3" t="n" s="5">
        <v>777778</v>
      </c>
      <c r="C3" t="n" s="5">
        <v>2129130</v>
      </c>
    </row>
    <row r="4" spans="1:3">
      <c r="A4" t="s" s="4">
        <v>376</v>
      </c>
      <c r="B4" t="n" s="5">
        <v>-135135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t="s" s="1">
        <v>377</v>
      </c>
      <c r="B1" t="s" s="2">
        <v>370</v>
      </c>
    </row>
    <row r="2" spans="1:2">
      <c r="A2" t="s" s="3">
        <v>290</v>
      </c>
    </row>
    <row r="3" spans="1:2">
      <c r="A3" t="s" s="4">
        <v>378</v>
      </c>
      <c r="B3" t="n" s="5">
        <v>77777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9</v>
      </c>
      <c r="B1" t="s" s="2">
        <v>64</v>
      </c>
      <c r="D1" t="s" s="2">
        <v>1</v>
      </c>
    </row>
    <row r="2" spans="1:5">
      <c r="B2" t="s" s="2">
        <v>2</v>
      </c>
      <c r="C2" t="s" s="2">
        <v>4</v>
      </c>
      <c r="D2" t="s" s="2">
        <v>2</v>
      </c>
      <c r="E2" t="s" s="2">
        <v>4</v>
      </c>
    </row>
    <row r="3" spans="1:5">
      <c r="A3" t="s" s="3">
        <v>290</v>
      </c>
    </row>
    <row r="4" spans="1:5">
      <c r="A4" t="s" s="4">
        <v>380</v>
      </c>
      <c r="B4" t="n" s="6">
        <v>0</v>
      </c>
      <c r="C4" t="n" s="6">
        <v>224748</v>
      </c>
      <c r="D4" t="n" s="6">
        <v>0</v>
      </c>
      <c r="E4" t="n" s="6">
        <v>463240</v>
      </c>
    </row>
    <row r="5" spans="1:5">
      <c r="A5" t="s" s="4">
        <v>381</v>
      </c>
      <c r="B5" t="n" s="5">
        <v>57475</v>
      </c>
      <c r="C5" t="n" s="5">
        <v>316563</v>
      </c>
      <c r="D5" t="n" s="5">
        <v>172416</v>
      </c>
      <c r="E5" t="n" s="5">
        <v>458647</v>
      </c>
    </row>
    <row r="6" spans="1:5">
      <c r="A6" t="s" s="4">
        <v>382</v>
      </c>
      <c r="B6" t="n" s="5">
        <v>10000</v>
      </c>
      <c r="C6" t="n" s="5">
        <v>21250</v>
      </c>
      <c r="D6" t="n" s="5">
        <v>13750</v>
      </c>
      <c r="E6" t="n" s="5">
        <v>36250</v>
      </c>
    </row>
    <row r="7" spans="1:5">
      <c r="A7" t="s" s="4">
        <v>383</v>
      </c>
      <c r="B7" t="n" s="5">
        <v>57475</v>
      </c>
      <c r="C7" t="n" s="5">
        <v>541311</v>
      </c>
      <c r="D7" t="n" s="5">
        <v>172416</v>
      </c>
      <c r="E7" t="n" s="5">
        <v>921887</v>
      </c>
    </row>
    <row r="8" spans="1:5">
      <c r="A8" t="s" s="4">
        <v>384</v>
      </c>
      <c r="B8" t="n" s="5">
        <v>0</v>
      </c>
      <c r="C8" t="n" s="5">
        <v>4205</v>
      </c>
      <c r="D8" t="n" s="5">
        <v>24</v>
      </c>
      <c r="E8" t="n" s="5">
        <v>10466</v>
      </c>
    </row>
    <row r="9" spans="1:5">
      <c r="A9" t="s" s="4">
        <v>385</v>
      </c>
      <c r="B9" t="n" s="5">
        <v>5436</v>
      </c>
      <c r="C9" t="n" s="5">
        <v>9601</v>
      </c>
      <c r="D9" t="n" s="5">
        <v>10445</v>
      </c>
      <c r="E9" t="n" s="5">
        <v>12775</v>
      </c>
    </row>
    <row r="10" spans="1:5">
      <c r="A10" t="s" s="4">
        <v>386</v>
      </c>
      <c r="B10" t="n" s="5">
        <v>5436</v>
      </c>
      <c r="C10" t="n" s="5">
        <v>13806</v>
      </c>
      <c r="D10" t="n" s="5">
        <v>10469</v>
      </c>
      <c r="E10" t="n" s="5">
        <v>23241</v>
      </c>
    </row>
    <row r="11" spans="1:5">
      <c r="A11" t="s" s="4">
        <v>387</v>
      </c>
      <c r="B11" t="n" s="5">
        <v>0</v>
      </c>
      <c r="C11" t="n" s="5">
        <v>5947</v>
      </c>
      <c r="D11" t="n" s="5">
        <v>0</v>
      </c>
      <c r="E11" t="n" s="5">
        <v>7389</v>
      </c>
    </row>
    <row r="12" spans="1:5">
      <c r="A12" t="s" s="4">
        <v>388</v>
      </c>
      <c r="B12" t="n" s="5">
        <v>78654</v>
      </c>
      <c r="C12" t="n" s="5">
        <v>27086</v>
      </c>
      <c r="D12" t="n" s="5">
        <v>504885</v>
      </c>
      <c r="E12" t="n" s="5">
        <v>49878</v>
      </c>
    </row>
    <row r="13" spans="1:5">
      <c r="A13" t="s" s="4">
        <v>389</v>
      </c>
      <c r="B13" t="n" s="5">
        <v>78654</v>
      </c>
      <c r="C13" t="n" s="5">
        <v>33033</v>
      </c>
      <c r="D13" t="n" s="5">
        <v>504885</v>
      </c>
      <c r="E13" t="n" s="5">
        <v>57267</v>
      </c>
    </row>
    <row r="14" spans="1:5">
      <c r="A14" t="s" s="4">
        <v>390</v>
      </c>
      <c r="B14" t="n" s="5">
        <v>-2683</v>
      </c>
      <c r="C14" t="n" s="5">
        <v>-632925</v>
      </c>
      <c r="D14" t="n" s="5">
        <v>-34984</v>
      </c>
      <c r="E14" t="n" s="5">
        <v>-765460</v>
      </c>
    </row>
    <row r="15" spans="1:5">
      <c r="A15" t="s" s="4">
        <v>391</v>
      </c>
      <c r="B15" t="n" s="5">
        <v>-319901</v>
      </c>
      <c r="C15" t="n" s="5">
        <v>-229299</v>
      </c>
      <c r="D15" t="n" s="5">
        <v>-752424</v>
      </c>
      <c r="E15" t="n" s="5">
        <v>-1953785</v>
      </c>
    </row>
    <row r="16" spans="1:5">
      <c r="A16" t="s" s="4">
        <v>83</v>
      </c>
      <c r="B16" t="n" s="6">
        <v>-322584</v>
      </c>
      <c r="C16" t="n" s="6">
        <v>-862224</v>
      </c>
      <c r="D16" t="n" s="6">
        <v>-787408</v>
      </c>
      <c r="E16" t="n" s="6">
        <v>-271924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392</v>
      </c>
      <c r="B1" t="s" s="2">
        <v>2</v>
      </c>
      <c r="C1" t="s" s="2">
        <v>29</v>
      </c>
    </row>
    <row r="2" spans="1:3">
      <c r="A2" t="s" s="3">
        <v>290</v>
      </c>
    </row>
    <row r="3" spans="1:3">
      <c r="A3" t="s" s="4">
        <v>393</v>
      </c>
      <c r="B3" t="n" s="6">
        <v>3454</v>
      </c>
      <c r="C3" t="n" s="6">
        <v>3478</v>
      </c>
    </row>
    <row r="4" spans="1:3">
      <c r="A4" t="s" s="4">
        <v>394</v>
      </c>
      <c r="B4" t="n" s="5">
        <v>73276</v>
      </c>
      <c r="C4" t="n" s="5">
        <v>83204</v>
      </c>
    </row>
    <row r="5" spans="1:3">
      <c r="A5" t="s" s="4">
        <v>42</v>
      </c>
      <c r="B5" t="n" s="6">
        <v>76730</v>
      </c>
      <c r="C5" t="n" s="6">
        <v>8668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5</v>
      </c>
      <c r="B1" t="s" s="2">
        <v>2</v>
      </c>
      <c r="C1" t="s" s="2">
        <v>29</v>
      </c>
    </row>
    <row r="2" spans="1:3">
      <c r="A2" t="s" s="3">
        <v>290</v>
      </c>
    </row>
    <row r="3" spans="1:3">
      <c r="A3" t="s" s="4">
        <v>396</v>
      </c>
      <c r="B3" t="n" s="6">
        <v>6970</v>
      </c>
      <c r="C3" t="n" s="6">
        <v>6920</v>
      </c>
    </row>
    <row r="4" spans="1:3">
      <c r="A4" t="s" s="4">
        <v>397</v>
      </c>
      <c r="B4" t="n" s="5">
        <v>29464</v>
      </c>
      <c r="C4" t="n" s="5">
        <v>29252</v>
      </c>
    </row>
    <row r="5" spans="1:3">
      <c r="A5" t="s" s="4">
        <v>398</v>
      </c>
      <c r="B5" t="n" s="5">
        <v>53253</v>
      </c>
      <c r="C5" t="n" s="5">
        <v>52870</v>
      </c>
    </row>
    <row r="6" spans="1:3">
      <c r="A6" t="s" s="4">
        <v>399</v>
      </c>
      <c r="B6" t="n" s="5">
        <v>1509984</v>
      </c>
      <c r="C6" t="n" s="5">
        <v>1499113</v>
      </c>
    </row>
    <row r="7" spans="1:3">
      <c r="A7" t="s" s="4">
        <v>400</v>
      </c>
      <c r="B7" t="n" s="5">
        <v>11982</v>
      </c>
      <c r="C7" t="n" s="5">
        <v>11895</v>
      </c>
    </row>
    <row r="8" spans="1:3">
      <c r="A8" t="s" s="4">
        <v>401</v>
      </c>
      <c r="B8" t="n" s="6">
        <v>1611653</v>
      </c>
      <c r="C8" t="n" s="6">
        <v>160005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2</v>
      </c>
      <c r="B1" t="s" s="2">
        <v>64</v>
      </c>
      <c r="D1" t="s" s="2">
        <v>1</v>
      </c>
    </row>
    <row r="2" spans="1:5">
      <c r="B2" t="s" s="2">
        <v>2</v>
      </c>
      <c r="C2" t="s" s="2">
        <v>4</v>
      </c>
      <c r="D2" t="s" s="2">
        <v>2</v>
      </c>
      <c r="E2" t="s" s="2">
        <v>4</v>
      </c>
    </row>
    <row r="3" spans="1:5">
      <c r="A3" t="s" s="3">
        <v>290</v>
      </c>
    </row>
    <row r="4" spans="1:5">
      <c r="A4" t="s" s="4">
        <v>403</v>
      </c>
      <c r="B4" t="n" s="6">
        <v>0</v>
      </c>
      <c r="C4" t="n" s="6">
        <v>9808688</v>
      </c>
      <c r="D4" t="n" s="6">
        <v>0</v>
      </c>
      <c r="E4" t="n" s="6">
        <v>18758999</v>
      </c>
    </row>
    <row r="5" spans="1:5">
      <c r="A5" t="s" s="4">
        <v>404</v>
      </c>
      <c r="B5" t="n" s="5">
        <v>0</v>
      </c>
      <c r="C5" t="n" s="5">
        <v>10906281</v>
      </c>
      <c r="D5" t="n" s="5">
        <v>0</v>
      </c>
      <c r="E5" t="n" s="5">
        <v>20549575</v>
      </c>
    </row>
    <row r="6" spans="1:5">
      <c r="A6" t="s" s="4">
        <v>405</v>
      </c>
      <c r="B6" t="n" s="5">
        <v>0</v>
      </c>
      <c r="C6" t="n" s="5">
        <v>-1743931</v>
      </c>
      <c r="D6" t="n" s="5">
        <v>0</v>
      </c>
      <c r="E6" t="n" s="5">
        <v>-11059426</v>
      </c>
    </row>
    <row r="7" spans="1:5">
      <c r="A7" t="s" s="4">
        <v>406</v>
      </c>
      <c r="B7" t="n" s="5">
        <v>0</v>
      </c>
      <c r="C7" t="n" s="5">
        <v>0</v>
      </c>
      <c r="D7" t="n" s="5">
        <v>0</v>
      </c>
      <c r="E7" t="n" s="5">
        <v>0</v>
      </c>
    </row>
    <row r="8" spans="1:5">
      <c r="A8" t="s" s="4">
        <v>407</v>
      </c>
      <c r="B8" t="n" s="5">
        <v>0</v>
      </c>
      <c r="C8" t="n" s="5">
        <v>-1743931</v>
      </c>
      <c r="D8" t="n" s="5">
        <v>0</v>
      </c>
      <c r="E8" t="n" s="5">
        <v>-11059426</v>
      </c>
    </row>
    <row r="9" spans="1:5">
      <c r="A9" t="s" s="4">
        <v>408</v>
      </c>
      <c r="B9" t="n" s="6">
        <v>0</v>
      </c>
      <c r="C9" t="n" s="6">
        <v>-1743931</v>
      </c>
      <c r="D9" t="n" s="6">
        <v>0</v>
      </c>
      <c r="E9" t="n" s="6">
        <v>-1105942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r="A1" t="s" s="1">
        <v>409</v>
      </c>
      <c r="B1" t="s" s="2">
        <v>410</v>
      </c>
      <c r="C1" t="s" s="2">
        <v>411</v>
      </c>
      <c r="D1" t="s" s="2">
        <v>412</v>
      </c>
      <c r="E1" t="s" s="2">
        <v>413</v>
      </c>
    </row>
    <row r="2" spans="1:5">
      <c r="A2" t="s" s="3">
        <v>290</v>
      </c>
    </row>
    <row r="3" spans="1:5">
      <c r="A3" t="s" s="4">
        <v>414</v>
      </c>
      <c r="C3" t="n" s="6">
        <v>100000</v>
      </c>
      <c r="E3" t="n" s="6">
        <v>30000</v>
      </c>
    </row>
    <row r="4" spans="1:5">
      <c r="A4" t="s" s="4">
        <v>415</v>
      </c>
      <c r="B4" t="n" s="5">
        <v>20</v>
      </c>
    </row>
    <row r="5" spans="1:5">
      <c r="A5" t="s" s="4">
        <v>416</v>
      </c>
      <c r="D5" t="n" s="6">
        <v>2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9"/>
    <col customWidth="1" max="2" min="2" width="22"/>
    <col customWidth="1" max="3" min="3" width="12"/>
  </cols>
  <sheetData>
    <row r="1" spans="1:3">
      <c r="A1" t="s" s="1">
        <v>417</v>
      </c>
      <c r="B1" t="s" s="1">
        <v>418</v>
      </c>
      <c r="C1" t="s" s="2">
        <v>419</v>
      </c>
    </row>
    <row r="2" spans="1:3">
      <c r="A2" t="s" s="4">
        <v>87</v>
      </c>
      <c r="B2" t="s" s="4">
        <v>420</v>
      </c>
      <c r="C2" t="n" s="6">
        <v>-2606155</v>
      </c>
    </row>
    <row r="3" spans="1:3">
      <c r="A3" t="s" s="4">
        <v>87</v>
      </c>
      <c r="B3" t="s" s="4">
        <v>420</v>
      </c>
      <c r="C3" t="n" s="6">
        <v>-32258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181</v>
      </c>
      <c r="B1" t="s" s="2">
        <v>1</v>
      </c>
    </row>
    <row r="2" spans="1:2">
      <c r="B2" t="s" s="2">
        <v>2</v>
      </c>
    </row>
    <row r="3" spans="1:2">
      <c r="A3" t="s" s="3">
        <v>182</v>
      </c>
    </row>
    <row r="4" spans="1:2">
      <c r="A4" t="s" s="4">
        <v>183</v>
      </c>
      <c r="B4" t="s" s="4">
        <v>184</v>
      </c>
    </row>
    <row r="5" spans="1:2">
      <c r="A5" t="s" s="4">
        <v>185</v>
      </c>
      <c r="B5" t="s"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D INTERNATIONAL ENTERPRISES, I</vt:lpstr>
      <vt:lpstr>CD INTERNATIONAL ENTERPRISES, 3</vt:lpstr>
      <vt:lpstr>CD INTERNATIONAL ENTERPRISES, 4</vt:lpstr>
      <vt:lpstr>Organization, Consolidation and</vt:lpstr>
      <vt:lpstr>Accounting Policies</vt:lpstr>
      <vt:lpstr>Receivables, Loans, Notes Recei</vt:lpstr>
      <vt:lpstr>Investments, Debt and Equity Se</vt:lpstr>
      <vt:lpstr>Payables and Accruals</vt:lpstr>
      <vt:lpstr>Commitment and Contingencies</vt:lpstr>
      <vt:lpstr>Discontinued Operations and Dis</vt:lpstr>
      <vt:lpstr>Earnings Per Share</vt:lpstr>
      <vt:lpstr>Segment Reporting</vt:lpstr>
      <vt:lpstr>Derivative Instruments and Hedg</vt:lpstr>
      <vt:lpstr>Related Party Disclosures</vt:lpstr>
      <vt:lpstr>Subsequent Events</vt:lpstr>
      <vt:lpstr>Note 1 - Basis of Presentation </vt:lpstr>
      <vt:lpstr>Note 2 - Loss Per Share</vt:lpstr>
      <vt:lpstr>Note 3 - Marketable Securities </vt:lpstr>
      <vt:lpstr>Note 4 - Accounts Receivable an</vt:lpstr>
      <vt:lpstr>Note 5 - Loans Payable</vt:lpstr>
      <vt:lpstr>Note 6 - Derivative Liabilities</vt:lpstr>
      <vt:lpstr>Note 7 - Related Party Transact</vt:lpstr>
      <vt:lpstr>Note 8 - Capital Stock</vt:lpstr>
      <vt:lpstr>Note 9 - Segment Information</vt:lpstr>
      <vt:lpstr>Note 10 - Discontinued Operatio</vt:lpstr>
      <vt:lpstr>Note 11- Commitments and Contin</vt:lpstr>
      <vt:lpstr>Note 12 - Subsequent Events</vt:lpstr>
      <vt:lpstr>Note 1 - Basis of Presentatio29</vt:lpstr>
      <vt:lpstr>Note 1 - Basis of Presentatio30</vt:lpstr>
      <vt:lpstr>Note 1 - Basis of Presentatio31</vt:lpstr>
      <vt:lpstr>Note 1 - Basis of Presentatio32</vt:lpstr>
      <vt:lpstr>Note 1 - Basis of Presentatio33</vt:lpstr>
      <vt:lpstr>Note 1 - Basis of Presentatio34</vt:lpstr>
      <vt:lpstr>Note 1 - Basis of Presentatio35</vt:lpstr>
      <vt:lpstr>Note 1 - Basis of Presentatio36</vt:lpstr>
      <vt:lpstr>Note 1 - Basis of Presentatio37</vt:lpstr>
      <vt:lpstr>Note 1 - Basis of Presentatio38</vt:lpstr>
      <vt:lpstr>Note 1 - Basis of Presentatio39</vt:lpstr>
      <vt:lpstr>Note 2 - Loss Per Share_ Schedu</vt:lpstr>
      <vt:lpstr>Note 3 - Marketable Securitie41</vt:lpstr>
      <vt:lpstr>Note 3 - Marketable Securitie42</vt:lpstr>
      <vt:lpstr>Note 5 - Loans Payable_ Schedul</vt:lpstr>
      <vt:lpstr>Note 6 - Derivative Liabiliti44</vt:lpstr>
      <vt:lpstr>Note 6 - Derivative Liabiliti45</vt:lpstr>
      <vt:lpstr>Note 7 - Related Party Transa46</vt:lpstr>
      <vt:lpstr>Note 7 - Related Party Transa47</vt:lpstr>
      <vt:lpstr>Note 7 - Related Party Transa48</vt:lpstr>
      <vt:lpstr>Note 8 - Capital Stock_ Stock o</vt:lpstr>
      <vt:lpstr>Note 8 - Capital Stock_ Schedul</vt:lpstr>
      <vt:lpstr>Note 8 - Capital Stock_ Sched51</vt:lpstr>
      <vt:lpstr>Note 8 - Capital Stock_ Sched52</vt:lpstr>
      <vt:lpstr>Note 9 - Segment Information_ S</vt:lpstr>
      <vt:lpstr>Note 9 - Segment Information_54</vt:lpstr>
      <vt:lpstr>Note 10 - Discontinued Operat55</vt:lpstr>
      <vt:lpstr>Note 10 - Discontinued Operat56</vt:lpstr>
      <vt:lpstr>Note 1 - Basis of Presentatio57</vt:lpstr>
      <vt:lpstr>Note 1 - Basis of Presentatio58</vt:lpstr>
      <vt:lpstr>Note 1 - Basis of Presentatio59</vt:lpstr>
      <vt:lpstr>Note 2 - Loss Per Share_ Sche60</vt:lpstr>
      <vt:lpstr>Note 3 - Marketable Securitie61</vt:lpstr>
      <vt:lpstr>Note 3 - Marketable Securitie62</vt:lpstr>
      <vt:lpstr>Note 4 - Accounts Receivable 63</vt:lpstr>
      <vt:lpstr>Note 5 - Loans Payable_ Sched64</vt:lpstr>
      <vt:lpstr>Note 6 - Derivative Liabiliti65</vt:lpstr>
      <vt:lpstr>Note 6 - Derivative Liabiliti66</vt:lpstr>
      <vt:lpstr>Note 7 - Related Party Transa67</vt:lpstr>
      <vt:lpstr>Note 7 - Related Party Transa68</vt:lpstr>
      <vt:lpstr>Note 7 - Related Party Transa69</vt:lpstr>
      <vt:lpstr>Note 7 - Related Party Transa70</vt:lpstr>
      <vt:lpstr>Note 8 - Capital Stock (Details</vt:lpstr>
      <vt:lpstr>Note 8 - Capital Stock_ Stock72</vt:lpstr>
      <vt:lpstr>Note 8 - Capital Stock_ Sched73</vt:lpstr>
      <vt:lpstr>Note 8 - Capital Stock_ Sched74</vt:lpstr>
      <vt:lpstr>Note 8 - Capital Stock_ Sched75</vt:lpstr>
      <vt:lpstr>Note 9 - Segment Information_76</vt:lpstr>
      <vt:lpstr>Note 9 - Segment Information_77</vt:lpstr>
      <vt:lpstr>Note 10 - Discontinued Operat78</vt:lpstr>
      <vt:lpstr>Note 10 - Discontinued Operat79</vt:lpstr>
      <vt:lpstr>Note 12 - Subsequent Events (De</vt:lpstr>
      <vt:lpstr>Uncategorized Items - cdi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3:40:43Z</dcterms:created>
  <dcterms:modified xmlns:dcterms="http://purl.org/dc/terms/" xmlns:xsi="http://www.w3.org/2001/XMLSchema-instance" xsi:type="dcterms:W3CDTF">2015-08-20T13:40:43Z</dcterms:modified>
  <dc:title xmlns:dc="http://purl.org/dc/elements/1.1/">Untitled</dc:title>
  <dc:description xmlns:dc="http://purl.org/dc/elements/1.1/"/>
  <dc:subject xmlns:dc="http://purl.org/dc/elements/1.1/"/>
  <cp:keywords/>
  <cp:category/>
</cp:coreProperties>
</file>